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Stoc"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and Contract Costs"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Revolving Credit Facility"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Description of Business and S_2" sheetId="17" state="visible" r:id="rId17"/>
    <sheet xmlns:r="http://schemas.openxmlformats.org/officeDocument/2006/relationships" name="Revenue and Contract Costs (Tab"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Other Income (Expense), Net (Ta" sheetId="23" state="visible" r:id="rId23"/>
    <sheet xmlns:r="http://schemas.openxmlformats.org/officeDocument/2006/relationships" name="Net Loss per Share Attributab_2" sheetId="24" state="visible" r:id="rId24"/>
    <sheet xmlns:r="http://schemas.openxmlformats.org/officeDocument/2006/relationships" name="Description of Business and S_3" sheetId="25" state="visible" r:id="rId25"/>
    <sheet xmlns:r="http://schemas.openxmlformats.org/officeDocument/2006/relationships" name="Revenue and Contract Costs - Na" sheetId="26" state="visible" r:id="rId26"/>
    <sheet xmlns:r="http://schemas.openxmlformats.org/officeDocument/2006/relationships" name="Revenue and Contract Costs - Re" sheetId="27" state="visible" r:id="rId27"/>
    <sheet xmlns:r="http://schemas.openxmlformats.org/officeDocument/2006/relationships" name="Revenue and Contract Costs - Sc"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Balance Sheet Components - Narr" sheetId="34" state="visible" r:id="rId34"/>
    <sheet xmlns:r="http://schemas.openxmlformats.org/officeDocument/2006/relationships" name="Balance Sheet Components - Sc_4" sheetId="35" state="visible" r:id="rId35"/>
    <sheet xmlns:r="http://schemas.openxmlformats.org/officeDocument/2006/relationships" name="Balance Sheet Components - Sc_5" sheetId="36" state="visible" r:id="rId36"/>
    <sheet xmlns:r="http://schemas.openxmlformats.org/officeDocument/2006/relationships" name="Revolving Credit Facility (Deta"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 Narrative" sheetId="40" state="visible" r:id="rId40"/>
    <sheet xmlns:r="http://schemas.openxmlformats.org/officeDocument/2006/relationships" name="Stockholders Equity - Schedule " sheetId="41" state="visible" r:id="rId41"/>
    <sheet xmlns:r="http://schemas.openxmlformats.org/officeDocument/2006/relationships" name="Stockholders Equity - Schedul_2" sheetId="42" state="visible" r:id="rId42"/>
    <sheet xmlns:r="http://schemas.openxmlformats.org/officeDocument/2006/relationships" name="Stockholders Equity - Schedul_3" sheetId="43" state="visible" r:id="rId43"/>
    <sheet xmlns:r="http://schemas.openxmlformats.org/officeDocument/2006/relationships" name="Other Income (Expense), Net (De" sheetId="44" state="visible" r:id="rId44"/>
    <sheet xmlns:r="http://schemas.openxmlformats.org/officeDocument/2006/relationships" name="Income Taxes (Details)"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Net Loss per Share Attributab_5" sheetId="48" state="visible" r:id="rId48"/>
  </sheets>
  <definedNames/>
  <calcPr calcId="124519" fullCalcOnLoad="1"/>
</workbook>
</file>

<file path=xl/sharedStrings.xml><?xml version="1.0" encoding="utf-8"?>
<sst xmlns="http://schemas.openxmlformats.org/spreadsheetml/2006/main" uniqueCount="579">
  <si>
    <t>Cover Page - shares</t>
  </si>
  <si>
    <t>9 Months Ended</t>
  </si>
  <si>
    <t>Oct. 31, 2019</t>
  </si>
  <si>
    <t>Nov. 15, 2019</t>
  </si>
  <si>
    <t>Entity Information [Line Items]</t>
  </si>
  <si>
    <t>Document Type</t>
  </si>
  <si>
    <t>10-Q</t>
  </si>
  <si>
    <t>Document Quarterly Report</t>
  </si>
  <si>
    <t>true</t>
  </si>
  <si>
    <t>Document Period End Date</t>
  </si>
  <si>
    <t>Oct. 31,
		2019</t>
  </si>
  <si>
    <t>Document Transition Report</t>
  </si>
  <si>
    <t>false</t>
  </si>
  <si>
    <t>Entity File Number</t>
  </si>
  <si>
    <t>001-38926</t>
  </si>
  <si>
    <t>Entity Registrant Name</t>
  </si>
  <si>
    <t>Slack Technologies, Inc.</t>
  </si>
  <si>
    <t>Entity Incorporation, State or Country Code</t>
  </si>
  <si>
    <t>DE</t>
  </si>
  <si>
    <t>Entity Tax Identification Number</t>
  </si>
  <si>
    <t>26-4400325</t>
  </si>
  <si>
    <t>Entity Address, Address Line One</t>
  </si>
  <si>
    <t>500 Howard Street</t>
  </si>
  <si>
    <t>Entity Address, City or Town</t>
  </si>
  <si>
    <t>San Francisco</t>
  </si>
  <si>
    <t>Entity Address, State or Province</t>
  </si>
  <si>
    <t>CA</t>
  </si>
  <si>
    <t>Entity Address, Postal Zip Code</t>
  </si>
  <si>
    <t>94105</t>
  </si>
  <si>
    <t>City Area Code</t>
  </si>
  <si>
    <t>415</t>
  </si>
  <si>
    <t>Local Phone Number</t>
  </si>
  <si>
    <t>630-7943</t>
  </si>
  <si>
    <t>Title of 12(b) Security</t>
  </si>
  <si>
    <t>Class A Common Stock, $0.0001 par value per share</t>
  </si>
  <si>
    <t>Trading Symbol</t>
  </si>
  <si>
    <t>WORK</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764925</t>
  </si>
  <si>
    <t>Current Fiscal Year End Date</t>
  </si>
  <si>
    <t>--01-31</t>
  </si>
  <si>
    <t>Document Fiscal Year Focus</t>
  </si>
  <si>
    <t>2020</t>
  </si>
  <si>
    <t>Document Fiscal Period Focus</t>
  </si>
  <si>
    <t>Q3</t>
  </si>
  <si>
    <t>Amendment Flag</t>
  </si>
  <si>
    <t>Class A Common Stock</t>
  </si>
  <si>
    <t>Entity Common Stock, Shares Outstanding</t>
  </si>
  <si>
    <t>Class B Common Stock</t>
  </si>
  <si>
    <t>Condensed Consolidated Balance Sheets - USD ($) $ in Thousands</t>
  </si>
  <si>
    <t>Jan. 31, 2019</t>
  </si>
  <si>
    <t>Current assets:</t>
  </si>
  <si>
    <t>Cash and cash equivalents</t>
  </si>
  <si>
    <t>Marketable securities</t>
  </si>
  <si>
    <t>Accounts receivable, net</t>
  </si>
  <si>
    <t>Prepaid expenses and other current assets</t>
  </si>
  <si>
    <t>Total current assets</t>
  </si>
  <si>
    <t>Restricted cash</t>
  </si>
  <si>
    <t>Strategic investments</t>
  </si>
  <si>
    <t>Property and equipment, net</t>
  </si>
  <si>
    <t>Intangible assets, net</t>
  </si>
  <si>
    <t>Goodwill</t>
  </si>
  <si>
    <t>Other assets</t>
  </si>
  <si>
    <t>Total assets</t>
  </si>
  <si>
    <t>Current liabilities:</t>
  </si>
  <si>
    <t>Accounts payable</t>
  </si>
  <si>
    <t>Accrued compensation and benefits</t>
  </si>
  <si>
    <t>Accrued expenses and other current liabilities</t>
  </si>
  <si>
    <t>Deferred revenue</t>
  </si>
  <si>
    <t>Total current liabilities</t>
  </si>
  <si>
    <t>Deferred revenue, noncurrent</t>
  </si>
  <si>
    <t>Other liabilities</t>
  </si>
  <si>
    <t>Total liabilities</t>
  </si>
  <si>
    <t>Commitments and contingencies (Note 6)</t>
  </si>
  <si>
    <t xml:space="preserve"> </t>
  </si>
  <si>
    <t>Stockholders’ equity:</t>
  </si>
  <si>
    <t>Convertible preferred stock</t>
  </si>
  <si>
    <t>Common stock</t>
  </si>
  <si>
    <t>Additional paid-in-capital</t>
  </si>
  <si>
    <t>Accumulated other comprehensive loss</t>
  </si>
  <si>
    <t>Accumulated deficit</t>
  </si>
  <si>
    <t>Total Slack Technologies, Inc. stockholders’ equity</t>
  </si>
  <si>
    <t>Noncontrolling interest</t>
  </si>
  <si>
    <t>Total stockholders’ equity</t>
  </si>
  <si>
    <t>Total liabilities and stockholders’ equity</t>
  </si>
  <si>
    <t>Condensed Consolidated Statements of Operations - USD ($) shares in Thousands, $ in Thousands</t>
  </si>
  <si>
    <t>3 Months Ended</t>
  </si>
  <si>
    <t>Oct. 31,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income taxes</t>
  </si>
  <si>
    <t>Provision (benefit) for income taxes</t>
  </si>
  <si>
    <t>Net loss</t>
  </si>
  <si>
    <t>Net income (loss) attributable to noncontrolling interest</t>
  </si>
  <si>
    <t>Net loss attributable to Slack</t>
  </si>
  <si>
    <t>Basic and diluted net loss per share:</t>
  </si>
  <si>
    <t>Net loss per share attributable to Slack common stockholders, basic and diluted (in dollars per share)</t>
  </si>
  <si>
    <t>Weighted-average shares used in computing net loss per share attributable to Slack common stockholders, basic and diluted (in shares)</t>
  </si>
  <si>
    <t>Condensed Consolidated Statements of Comprehensive Loss - USD ($) $ in Thousands</t>
  </si>
  <si>
    <t>Statement of Comprehensive Income [Abstract]</t>
  </si>
  <si>
    <t>Other comprehensive income (loss), net of tax:</t>
  </si>
  <si>
    <t>Change in unrealized income or loss on marketable securities</t>
  </si>
  <si>
    <t>Other comprehensive income (loss), net of tax</t>
  </si>
  <si>
    <t>Comprehensive loss</t>
  </si>
  <si>
    <t>Comprehensive income (loss) attributable to noncontrolling interest</t>
  </si>
  <si>
    <t>Comprehensive loss attributable to Slack</t>
  </si>
  <si>
    <t>Consolidated Statements of Stockholders' Equity - USD ($) shares in Thousands, $ in Thousands</t>
  </si>
  <si>
    <t>Total</t>
  </si>
  <si>
    <t>Convertible Preferred Stock</t>
  </si>
  <si>
    <t>Common Stock</t>
  </si>
  <si>
    <t>Additional Paid-In-Capital</t>
  </si>
  <si>
    <t>Accumulated Other Comprehensive Income (Loss)</t>
  </si>
  <si>
    <t>Accumulated Deficit</t>
  </si>
  <si>
    <t>Noncontrolling Interest</t>
  </si>
  <si>
    <t>Restricted stock awardsCommon Stock</t>
  </si>
  <si>
    <t>Restricted stock units</t>
  </si>
  <si>
    <t>Restricted stock unitsCommon Stock</t>
  </si>
  <si>
    <t>Restricted stock unitsAdditional Paid-In-Capital</t>
  </si>
  <si>
    <t>Series H Preferred Stock</t>
  </si>
  <si>
    <t>Series H Preferred StockConvertible Preferred Stock</t>
  </si>
  <si>
    <t>Series H-1 Preferred Stock</t>
  </si>
  <si>
    <t>Series H-1 Preferred StockConvertible Preferred Stock</t>
  </si>
  <si>
    <t>Beginning of period (in shares) at Jan. 31, 2018</t>
  </si>
  <si>
    <t>Beginning of period at Jan. 31, 2018</t>
  </si>
  <si>
    <t>Increase (Decrease) in Stockholders' Equity [Roll Forward]</t>
  </si>
  <si>
    <t>Exercise of stock options (in shares)</t>
  </si>
  <si>
    <t>Exercise of stock options</t>
  </si>
  <si>
    <t>Vesting of early exercised stock options</t>
  </si>
  <si>
    <t>Cancellation of restricted stock awards (RSAs) (in shares)</t>
  </si>
  <si>
    <t>Repurchase of early exercised stock options (in shares)</t>
  </si>
  <si>
    <t>Other comprehensive income (loss)</t>
  </si>
  <si>
    <t>Stock-based compensation</t>
  </si>
  <si>
    <t>Net income (loss)</t>
  </si>
  <si>
    <t>End of period (in shares) at Apr. 30, 2018</t>
  </si>
  <si>
    <t>End of period at Apr. 30, 2018</t>
  </si>
  <si>
    <t>End of period (in shares) at Oct. 31, 2018</t>
  </si>
  <si>
    <t>End of period at Oct. 31, 2018</t>
  </si>
  <si>
    <t>Beginning of period (in shares) at Apr. 30, 2018</t>
  </si>
  <si>
    <t>Beginning of period at Apr. 30, 2018</t>
  </si>
  <si>
    <t>Issuance of restricted stock awards (in shares)</t>
  </si>
  <si>
    <t>Issuance of stock (in shares)</t>
  </si>
  <si>
    <t>Issuance of stock</t>
  </si>
  <si>
    <t>End of period (in shares) at Jul. 31, 2018</t>
  </si>
  <si>
    <t>End of period at Jul. 31, 2018</t>
  </si>
  <si>
    <t>Beginning of period (in shares) at Jan. 31, 2019</t>
  </si>
  <si>
    <t>Beginning of period at Jan. 31, 2019</t>
  </si>
  <si>
    <t>End of period (in shares) at Apr. 30, 2019</t>
  </si>
  <si>
    <t>End of period at Apr. 30, 2019</t>
  </si>
  <si>
    <t>End of period (in shares) at Oct. 31, 2019</t>
  </si>
  <si>
    <t>End of period at Oct. 31, 2019</t>
  </si>
  <si>
    <t>Beginning of period (in shares) at Apr. 30, 2019</t>
  </si>
  <si>
    <t>Beginning of period at Apr. 30, 2019</t>
  </si>
  <si>
    <t>Conversion of convertible preferred stock to common stock in connection with direct listing (in shares)</t>
  </si>
  <si>
    <t>Conversion of convertible preferred stock to common stock in connection with direct listing</t>
  </si>
  <si>
    <t>Issuance of common stock upon settlement of restricted stock units (RSUs)</t>
  </si>
  <si>
    <t>End of period (in shares) at Jul. 31, 2019</t>
  </si>
  <si>
    <t>End of period at Jul. 31, 2019</t>
  </si>
  <si>
    <t>Issuance of common stock for employee share purchase plan (in shares)</t>
  </si>
  <si>
    <t>Issuance of common stock for employee share purchase plan</t>
  </si>
  <si>
    <t>Capital contributions from noncontrolling interest holders</t>
  </si>
  <si>
    <t>Distributions to noncontrolling interest holders</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Amortization of deferred contract acquisition costs</t>
  </si>
  <si>
    <t>Net amortization of bond premium on debt securities available for sale</t>
  </si>
  <si>
    <t>Change in fair value of strategic investments</t>
  </si>
  <si>
    <t>Other non-cash charges</t>
  </si>
  <si>
    <t>Changes in operating assets and liabilities:</t>
  </si>
  <si>
    <t>Accounts receivable</t>
  </si>
  <si>
    <t>Prepaid expenses and other assets</t>
  </si>
  <si>
    <t>Other current and long-term liabilities</t>
  </si>
  <si>
    <t>Net cash used in operating activities</t>
  </si>
  <si>
    <t>Cash flows from investing activities:</t>
  </si>
  <si>
    <t>Purchases of marketable securities</t>
  </si>
  <si>
    <t>Maturities of marketable securities</t>
  </si>
  <si>
    <t>Sales of marketable securities</t>
  </si>
  <si>
    <t>Acquisitions of businesses, net of cash acquired</t>
  </si>
  <si>
    <t>Acquisition of intangible assets</t>
  </si>
  <si>
    <t>Purchases of property and equipment</t>
  </si>
  <si>
    <t>Sales of property and equipment</t>
  </si>
  <si>
    <t>Capitalized software development costs</t>
  </si>
  <si>
    <t>Purchase of strategic investments</t>
  </si>
  <si>
    <t>Proceeds from liquidation of strategic investments</t>
  </si>
  <si>
    <t>Net cash provided by (used in) investing activities</t>
  </si>
  <si>
    <t>Cash flows from financing activities:</t>
  </si>
  <si>
    <t>Proceeds from exercise of stock options</t>
  </si>
  <si>
    <t>Payment of contingent consideration for an acquisition</t>
  </si>
  <si>
    <t>Issuance of common stock for employee stock purchase plan</t>
  </si>
  <si>
    <t>Net proceeds from issuance of convertible preferred stock</t>
  </si>
  <si>
    <t>Issuance of common stock to third party</t>
  </si>
  <si>
    <t>Other financing activitie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Non-cash investing and financing activities:</t>
  </si>
  <si>
    <t>Increase in purchases of property and equipment included in liabilities</t>
  </si>
  <si>
    <t>Unrealized short-term gain on marketable securities</t>
  </si>
  <si>
    <t>Description of Business and Summary of Significant Accounting Policies</t>
  </si>
  <si>
    <t>Accounting Policies [Abstract]</t>
  </si>
  <si>
    <t>Description of Business and Summary of Significant Accounting Policies Business Slack Technologies, Inc. (the “Company” or “Slack”) operates a business technology software platform that brings together people, applications, and data and sells its offering under a software-as-a-service model. The Company was incorporated in Delaware in 2009 as Tiny Speck, Inc. In 2014, the Company changed its name to Slack Technologies, Inc. and publicly launched its current offering. The Company is headquartered in San Francisco, California. Fiscal Year The Company’s fiscal year ends on January 31. References to fiscal year 2020, for example, refer to the fiscal year ended January 31, 2020. Direct Listing On June 20, 2019 , the Company completed a direct listing of its Class A common stock (the “Direct Listing”) on the New York Stock Exchange (“NYSE”). The Company incurred nonrecurring fees related to financial advisory service, audit, and legal expenses in connection with the Direct Listing and recorded $0 and $30.4 million in general and administrative expense for the three and nine months ended October 31, 2019 , respectively. Prior to the Direct Listing, all shares of outstanding convertible preferred stock were converted into an equivalent number of shares of Class B common stock.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The accompanying condensed consolidated financial statements include the accounts of the Company and its wholly owned and majority-owned subsidiaries. All intercompany balances and transactions have been eliminated in consolidation. The condensed consolidated financial statements include 100% of the accounts of wholly owned and majority-owned subsidiaries and the ownership interest of minority investors is recorded as noncontrolling interest. The unaudited condensed consolidated balance sheet as of January 31, 2019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final prospectus filed with the SEC pursuant to Rule 424(b) under the Securities Act of 1933, as amended, on June 20, 2019 , and as amended by the prospectus supplement dated September 5, 2019 (the “Prospectus”). Use of Estimates The preparation of condensed consolidated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condensed consolidated financial statements. On a regular basis, management evaluates these estimates and assumptions; however, actual results could materially differ from these estimates. The Company’s most significant estimates and judgments involve revenue recognition, stock-based compensation including the estimation of fair value of common stock, valuation of strategic investments, valuation of acquired goodwill and intangibles from acquisitions, period of benefit for deferred costs, and uncertain tax positions. Summary of Significant Accounting Policies The Company’s significant accounting policies are discussed in “Index to Consolidated Financial Statements–Note 1. Description of Business and Summary of Significant Accounting Policies” in the Notes to Consolidated Financial Statements in its Prospectus. There have been no significant changes to these policies during the three months ended October 31, 2019 . Recently Issued Accounting Standards Not Yet Adopted In February 2016, the FASB issued ASU No. 2016-02 (Topic 842), Leases ,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For public companies, Topic 842 is effective for fiscal years beginning after December 15, 2018 and interim periods within those fiscal years. The Company has elected to use the extended transition period that allows the Company to delay adoption of new or revised accounting pronouncements applicable to public companies until such pronouncements are made applicable to private companies under the Jumpstart Our Business Startups Act. For as long as the Company remains an “emerging growth company,” the new guidance is effective for annual reporting periods beginning after December 15, 2019, and interim periods within fiscal years beginning after December 15, 2020, and is required to be applied using a modified retrospective approach. Early adoption is permitted. The Company is currently evaluating the impact of the adoption of this standard and currently believes the most significant impact upon adoption will be the recognition of material right-of-use assets and lease liabilities on its condensed consolidated balance sheets associated with operating leases. The Company does not believe this standard will have a material impact on its condensed consolidated statements of operations. In June 2016, the FASB issued ASU No.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ASU No.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currently evaluating the impact of the adoption of this standard on its condensed consolidated financial statements. In August 2018, the FASB issued ASU No. 2018-13, Fair Value Measurement (Topic 820): Disclosure Framework—Changes to the Disclosure Requirements for Fair Value Measurement , which modifies the disclosure requirements on fair value measu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standard is effective for all entities for fiscal years beginning after December 15, 2019, and interim periods within those fiscal years. Early adoption is permitted. The Company does not believe this standard will have a material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No. 2018-15 is effective for annual reporting periods, and interim periods within those years, beginning after December 15, 2019, and can be applied either prospectively to implementation costs incurred after the date of adoption or retrospectively to all arrangements. The Company does not believe this standard will have a material impact on its condensed consolidated financial statements.</t>
  </si>
  <si>
    <t>Revenue and Contract Costs</t>
  </si>
  <si>
    <t>Revenue from Contract with Customer [Abstract]</t>
  </si>
  <si>
    <t>Revenue and Contract Costs Contract Balances Contract liabilities consist of deferred revenue. The Company recognized $116.0 million and $66.9 million during the three months ended October 31, 2019 and 2018 , respectively, that was included in deferred revenue balances at the beginning of the respective periods. The Company recognized $195.7 million and $103.0 million during the nine months ended October 31, 2019 and 2018 , respectively, that was included in deferred revenue balances at the beginning of the respective periods. Contract Costs, Net Sales commissions earned by the Company’s sales force are capitalized as deferred costs within prepaid expenses and other current assets and other assets in the accompanying condensed consolidated balance sheets. Deferred commissions, net, included in prepaid expenses and other current assets were $9.6 million and $5.3 million as of October 31, 2019 and January 31, 2019 , respectively. Deferred commissions, net, included in other assets were $19.2 million and $11.9 million as of October 31, 2019 and January 31, 2019 , respectively. Amortized costs are included in sales and marketing expense in the accompanying condensed consolidated statements of operations and were $2.2 million and $0.9 million for the three months ended October 31, 2019 and 2018 , respectively, and $5.5 million and $2.0 million for the nine months ended October 31, 2019 and 2018 , respectively. There was no impairment loss in relation to the deferred costs for any period presented. Remaining Performance Obligation As of October 31, 2019 , future estimated revenue related to performance obligations that are unsatisfied or partially unsatisfied at the end of the reporting period was $279.3 million , of which 55% , 36% , 7% , 1% , and 1% is expected to be recognized in the twelve months ending October 31, 2020, 2021, 2022, 2023, and 2024, respectively. The Company applies the practical expedient in paragraph 606-10-50-14 and does not disclose information about remaining performance obligations that have original expected durations of one year or less, which applies primarily to its monthly and annual subscription contracts. Disaggregation of Revenue The following table shows the Company’s revenue by geographic areas, as determined based on the billing address of its customers (in thousands): Three Months Ended October 31, Nine Months Ended October 31, 2019 2018 2019 2018 United States $ 105,775 $ 67,345 $ 280,838 $ 177,923 International 62,950 38,303 167,681 100,662 Total $ 168,725 $ 105,648 $ 448,519 $ 278,585 No individual foreign country contributed in excess of 10% of revenue for the three months or nine months ended October 31, 2019 and 2018 .</t>
  </si>
  <si>
    <t>Fair Value Measurements</t>
  </si>
  <si>
    <t>Fair Value Disclosures [Abstract]</t>
  </si>
  <si>
    <t>Fair Value Measurements The Company’s money market funds and sweep account are classified within Level 1 of the fair value hierarchy because they are valued using quoted prices in active markets. The Company’s commercial paper, U.S. agency and government securities, international government securities, certificates of deposit, and corporate bonds are classified within Level 2 of the fair value hierarchy because they have been valued using inputs other than quoted prices in active markets that are observable directly or indirectly. The Company’s strategic investments in privately held companies are classified within Level 3 of the fair value hierarchy because they have been valued using unobservable inputs for which the Company has been required to develop its own assumptions. Realized and unrealized gains and losses relating to the strategic investments are recorded in other income (expense), net in the accompanying condensed consolidated statements of operations. The following table provides the financial instruments measured at fair value on a recurring basis, within the fair value hierarchy (in thousands): As of October 31, 2019 Level 1 Level 2 Level 3 Total Cash equivalents: Money market funds $ 327,471 $ — $ — $ 327,471 Commercial paper — 88,814 — 88,814 Total cash equivalents $ 327,471 $ 88,814 $ — $ 416,285 Marketable securities: Commercial paper $ — $ 37,369 $ — $ 37,369 U.S. agency securities — 13,995 — 13,995 U.S. government securities — 110,008 — 110,008 International government securities — 20,327 — 20,327 Corporate bonds — 115,933 — 115,933 Total marketable securities $ — $ 297,632 $ — $ 297,632 Noncurrent assets: Strategic investments $ — $ — $ 24,215 $ 24,215 As of January 31, 2019 Level 1 Level 2 Level 3 Total Cash equivalents: Money market funds $ 118,737 $ — $ — $ 118,737 Total cash equivalents $ 118,737 $ — $ — $ 118,737 Marketable securities: Commercial paper $ — $ 17,462 $ — $ 17,462 U.S. agency securities — 44,879 — 44,879 U.S. government securities — 370,574 — 370,574 International government securities — 36,734 — 36,734 Corporate bonds — 190,652 — 190,652 Total marketable securities $ — $ 660,301 $ — $ 660,301 Noncurrent assets: Strategic investments $ — $ — $ 12,334 $ 12,334 The following table presents additional information about Level 3 assets measured at fair value on a recurring basis (in thousands): Three Months Ended October 31, Nine Months Ended October 31, 2019 2018 2019 2018 Balance at beginning of period $ 17,496 $ 8,738 $ 12,334 $ 7,623 Purchases 3,813 710 9,283 1,610 Proceeds from liquidation — (37 ) (3,193 ) (171 ) Realized gains (losses) (466 ) (363 ) 2,227 (429 ) Unrealized gains relating to investments still held at reporting date 3,372 301 3,564 716 Balance at end of period $ 24,215 $ 9,349 $ 24,215 $ 9,349</t>
  </si>
  <si>
    <t>Balance Sheet Components</t>
  </si>
  <si>
    <t>Organization, Consolidation and Presentation of Financial Statements [Abstract]</t>
  </si>
  <si>
    <t>Balance Sheet Components Cash, Cash Equivalents, and Marketable Securities The following tables summarize the amortized cost, unrealized gains and losses, and estimated fair value of cash, cash equivalents, and marketable securities consisting of the following (in thousands): As of October 31, 2019 Amortized Unrealized Unrealized Fair value Cash and cash equivalents: Cash $ 60,189 $ — $ — $ 60,189 Money market funds 327,471 — — 327,471 Commercial paper 88,819 5 (10 ) 88,814 Total cash and cash equivalents 476,479 5 (10 ) 476,474 Marketable securities: Commercial paper $ 37,365 $ 7 $ (3 ) $ 37,369 U.S. agency securities 13,981 19 (6 ) 13,994 U.S. government securities 109,777 231 — 110,008 International government securities 20,313 15 — 20,328 Corporate bonds 115,807 138 (12 ) 115,933 Total marketable securities 297,243 410 (21 ) 297,632 Total cash, cash equivalents and marketable securities $ 773,722 $ 415 $ (31 ) $ 774,106 As of January 31, 2019 Amortized Unrealized Unrealized Fair value Cash and cash equivalents: Cash $ 62,033 $ — $ — $ 62,033 Money market funds 118,737 — — 118,737 Total cash and cash equivalents 180,770 — — 180,770 Marketable securities: Commercial paper 17,461 1 — 17,462 U.S. agency securities 44,886 7 (14 ) 44,879 U.S. government securities 370,498 143 (67 ) 370,574 International government securities 36,810 — (76 ) 36,734 Corporate bonds 190,944 — (292 ) 190,652 Total marketable securities 660,599 151 (449 ) 660,301 Total cash, cash equivalents and marketable securities $ 841,369 $ 151 $ (449 ) $ 841,071 The Company periodically evaluates its investments for other-than-temporary declines in fair value. The unrealized losses on the available-for-sale securities were primarily due to unfavorable changes in interest rates subsequent to the initial purchase of these securities. Gross unrealized losses of the Company’s available-for-sale securities that have been in a continuous unrealized loss position for twelve months or longer were immaterial as of October 31, 2019 and January 31, 2019 . The Company expects to recover the full carrying value of its available-for-sale securities in an unrealized loss position as it does not intend or anticipate a need to sell these securities prior to recovering the associated unrealized losses. As a result, the Company does not consider any portion of the unrealized losses as of October 31, 2019 or January 31, 2019 to represent an other-than temporary impairment or credit losses. The following table classifies marketable securities by contractual maturities (in thousands): As of October 31, 2019 January 31, 2019 Due in one year $ 242,512 $ 506,297 Due in one to two years 55,120 154,004 Total $ 297,632 $ 660,301 Property and Equipment, Net The following is a summary of the Company’s property and equipment by category (in thousands): As of October 31, 2019 January 31, 2019 Leasehold improvements $ 92,917 $ 86,258 Furniture and fixtures 26,229 19,693 Capitalized internal-use software costs 4,241 4,241 Computer equipment 3,093 2,222 Construction in progress 19,331 6,076 Property and equipment, gross 145,811 118,490 Less: accumulated depreciation and amortization (36,005 ) (30,131 ) Property and equipment, net $ 109,806 $ 88,359 As of October 31, 2019 and January 31, 2019 , property and equipment, net attributed to United States were 83% and 87% , respectively, of total property and equipment, net. There was no individual foreign country with an excess of 10% of total property and equipment, net as of October 31, 2019 or January 31, 2019 . Depreciation and amortization expense was $6.7 million and $3.9 million for the three months ended October 31, 2019 and 2018 , respectively. Depreciation and amortization expense was $17.3 million and $10.5 million for the nine months ended October 31, 2019 and 2018 , respectively. Intangible Assets, Net Intangible assets consist of the following (in thousands): October 31, 2019 Weighted-average Gross carrying Accumulated Net carrying Customer relationships 5.7 years $ 9,100 $ 1,679 $ 7,421 Developed technology 1.8 years 8,527 4,418 4,109 Assembled workforce 1.0 year 1,198 624 574 Total $ 18,825 $ 6,721 $ 12,104 January 31, 2019 Weighted-average Gross carrying Accumulated Net carrying Customer relationships 6.5 years $ 9,100 $ 704 $ 8,396 Developed technology 2.6 years 8,527 2,743 5,784 Assembled workforce 1.7 years 1,198 175 1,023 Total $ 18,825 $ 3,622 $ 15,203 Amortization expense of intangible assets was $1.0 million and $0.7 million for the three months ended October 31, 2019 and 2018 , respectively. Amortization expense of intangible assets was $3.1 million and $0.8 million for the nine months ended October 31, 2019 and 2018 , respectively. As of October 31, 2019 , expected amortization expense relating to intangible assets for each of the next five fiscal years and thereafter is as follows (in thousands): Year ending January 31, 2020 (3 months remaining) $ 1,033 2021 3,957 2022 2,618 2023 1,300 2024 1,300 Thereafter 1,896 Total $ 12,104</t>
  </si>
  <si>
    <t>Revolving Credit Facility</t>
  </si>
  <si>
    <t>Debt Disclosure [Abstract]</t>
  </si>
  <si>
    <t>Revolving Credit Facility On May 30, 2019 , the Company entered into a $215.0 million revolving credit and guaranty agreement with a syndicate of financial institutions. The revolving credit facility has an accordion option, which, if exercised, would allow the Company to increase the aggregate commitments by up to the greater of $200.0 million and 100% of the consolidated adjusted EBITDA of the Company and its subsidiaries, plus an unlimited amount subject to satisfaction of certain leverage ratio based compliance tests after giving effect to the exercise, in each case subject to obtaining additional lender commitments and satisfying certain conditions. Pursuant to the terms of the revolving credit facility, the Company may issue letters of credit under the revolving credit facility, which reduce the total amount available for borrowing under such facility. The revolving credit facility terminates on May 30, 2024 . Interest on borrowings under the revolving credit facility accrues at a variable rate tied to the prime rate or the LIBOR, plus the applicable margin, at the Company’s election. The margin is 0.25% in the case of prime rate loans and 1.25% in the case of LIBOR loans. Interest is payable quarterly in arrears. Pursuant to the terms of the revolving credit facility, the Company is required to pay an annual commitment fee that accrues at a rate of 0.10% per annum on the unused portion of the borrowing commitments under the revolving credit facility. In addition, the Company is required to pay a fee in connection with letters of credit issued and outstanding under the revolving credit facility that accrues at a rate of 1.25% per annum on the amount to be drawn under such letters of credit outstanding. There is an additional fronting fee of 0.125% per annum multiplied by the aggregate face amount of issued and outstanding letters of credit. The revolving credit facility contains customary conditions to borrowing, events of default, and covenants, including covenants that restrict the Company’s and its subsidiaries’ ability to, among other things, incur additional indebtedness, create or incur liens, merge or consolidate with other companies, sell substantially all of the Company’s assets, liquidate or dissolve, make distributions to the Company’s equity holders or its subsidiaries’ equity interests, pay dividends, make redemptions and repurchases of stock, or engage in transactions with affiliates. In addition, the revolving credit facility contains financial covenants, including a minimum liquidity balance and a minimum revenue amount. The Company has been in compliance with all covenants under the revolving credit facility since it entered into the revolving credit and guaranty agreement on May 30, 2019 . As of October 31, 2019 , the Company had no amounts or letters of credit issued and outstanding under the revolving credit facility. The Company’s total available borrowing capacity under the revolving credit facility was $215.0 million as of October 31, 2019 .</t>
  </si>
  <si>
    <t>Commitments and Contingencies</t>
  </si>
  <si>
    <t>Commitments and Contingencies Disclosure [Abstract]</t>
  </si>
  <si>
    <t>Commitments and Contingencies Lease Commitments The Company has entered into various noncancelable operating leases for its facilities expiring between fiscal years 2020 and 2031. Certain operating leases contain provisions under which monthly rent escalates over time. When lease agreements contain escalating rent clauses or free rent periods, the Company recognizes rent expense on a straight-line basis over the term of the lease. In March 2019 , the Company entered into a noncancelable operating lease for an office facility in San Francisco, California. In connection with entering into the lease agreement, the Company made a security deposit of $18.0 million in the form of a standby letter of credit, which is included in restricted cash as of October 31, 2019 . The lease term is from March 2019 through June 2030 , with future minimum lease payments of $165.8 million . The Company is entitled to receive tenant improvement reimbursements not to exceed $25.4 million . In September 2019, the Company entered into an amendment that would provide an additional free rent period in the event the Company’s access to certain floors is delayed. Rent expense, net of sublease income, was $9.3 million and $7.6 million for the three months ended October 31, 2019 and 2018 , respectively. Rent expense, net of sublease income, was $26.3 million and $19.6 million for the nine months ended October 31, 2019 and 2018 , respectively. Future minimum lease payments under noncancelable operating leases that have initial terms in excess of one year as of October 31, 2019 are as follows (in thousands): Year ending January 31, 2020 (3 months remaining) $ 8,758 2021 33,284 2022 40,804 2023 41,126 2024 40,506 Thereafter 231,750 Total $ 396,228 Hosting Commitments In April 2018 , the Company executed an amendment to its existing agreement with Amazon Web Services (“AWS”). The amended agreement was effective as of May 1, 2018 and continues through July 31, 2023 . The Company has minimum annual commitments of $50.0 million each year of the agreement term for a total minimum commitment of $250.0 million . As of October 31, 2019 , the Company had a remaining minimum payment obligation of $175.0 million to AWS through July 31, 2023 . Legal Matter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Many legal and tax contingencies can take years to be resolved. Until the final resolution of legal matters, all amounts of loss or range of losses are estimates only. The final losses the Company incurs may differ materially from these estimates. Beginning in September 2019, seven purported class action lawsuits were filed against the Company, its directors, certain of its officers, and certain investment funds associated with certain of its directors, each alleging violations of securities laws in connection with the Company’s registration statement on Form S-1 filed with the SEC. The Company believes these lawsuits are without merit and intends to vigorously defend them. Based on the preliminary nature of the proceedings in these cases, the outcome of these matters remains uncertain. In addition, the Company is involved from time to time in various claims and legal actions arising in the ordinary course of business. While it is not feasible to predict or determine the ultimate outcome of these matters, the Company believes that none of these ordinary course legal proceedings will have a material adverse effect on its condensed consolidated financial statements. Indemnification Agreements In the ordinary course of business, the Company provides indemnifications of varying scope and terms to customers, business partners, vendors, lessors, investors, directors, officers, employees, and other parties with respect to certain matters. Indemnification may include losses from the Company’s breach of such agreements, intellectual property infringement claims made by third parties, and other liabilities relating to or arising from Slack, or the Company’s acts or omissions. These indemnifications may survive termination of the underlying agreement and the maximum potential amount of future indemnification payments may not be subject to a cap. It is not possible to determine the maximum potential loss under these indemnifications due to the Company’s limited history of prior indemnification claims and the unique facts and circumstances involved in each particular indemnification. The Company has not incurred material costs to defend lawsuits or settle claims related to these indemnifications as of October 31, 2019. As of October 31, 2019 and January 31, 2019, no material amounts were accrued.</t>
  </si>
  <si>
    <t>Stockholders Equity</t>
  </si>
  <si>
    <t>Equity [Abstract]</t>
  </si>
  <si>
    <t>Stockholders Equity Common Stock On June 7, 2019, the Company amended and restated its certificate of incorporation to authorize 5,000,000,000 shares of Class A common stock and 700,000,000 shares of Class B common stock. Holders of Class A common stock and Class B common stock are entitled to dividends on a pro rata basis, when, as, and if declared by the Company’s board of directors, subject to preferences that may apply to any shares of preferred stock outstanding at the time. Holders of Class A common stock are entitled to one vote per share, and holders of Class B common stock are entitled to ten votes per share. Upon a liquidation, dissolution or winding-up of the Company, any distribution of proceeds to common stockholders will be made on a pro rata basis to the holders of Class A common stock, Class B common stock and any participating preferred stock outstanding at that time, subject to prior satisfaction of all outstanding debt and liabilities and the preferential rights of and the payment of liquidation preferences, if any, on any outstanding shares of preferred stock. Shares of Class B common stock will automatically convert into shares of Class A common stock upon a sale or transfer (other than with respect to certain estate planning and other transfers). All shares of Class B common stock outstanding in June 2029 will automatically convert into shares of Class A common stock. Class A common stock and Class B common stock is not redeemable at the option of the holder. As of October 31, 2019 , 289.9 million shares of Class A common stock and 259.1 million shares of Class B common stock were issued and outstanding. Preferred Stock The Company’s board of directors has the authority, without further action by the Company’s stockholders, to issue up to 100,000,000 shares of undesignated preferred stock with rights and preferences, including voting rights, designated from time to time by the board of directors. Convertible Preferred Stock Prior to the Company’s Direct Listing, all of the 373.4 million shares of outstanding convertible preferred stock were converted into an equivalent number of shares of Class B common stock. Equity Incentive Plans The Company maintains two equity incentive plans: the 2009 Stock Plan (the “2009 Plan”) and the 2019 Stock Option and Incentive Plan (the “2019 Plan”). Upon the completion of the Direct Listing, the Company adopted the 2019 Plan and ceased to make any additional awards under the 2009 Plan and all shares that remained available for future issuance under the 2009 Plan at that time were canceled. The 2009 Plan continues to govern the terms of outstanding awards previously issued thereunder. The 2019 Plan provides for the grant of stock options, stock appreciation rights, restricted stock awards, restricted stock units, and other forms of awards. The Company initially reserved 60.2 million shares of Class A common stock for the issuance of awards under the 2019 Plan. These available shares will automatically increase each February 1, beginning on February 1, 2020, by 5% of the number of shares of the Company’s Class A and Class B common stock outstanding on the immediately preceding January 31, or such lesser number of shares as determined by the Company’s board of directors or compensation committee. Stock Options A summary of stock option activity related information is as follows (in thousands, except years and per share data): Number of shares Weighted-average exercise price per share Weighted-average remaining contractual term (In years) Aggregate intrinsic value Outstanding at January 31, 2019 18,406 $ 0.94 6.12 $ 177,012 Granted 3,663 10.58 Exercised (11,636 ) 0.97 Cancelled (254 ) 6.34 Outstanding at October 31, 2019 10,179 $ 4.25 6.44 $ 180,672 Stock options vested and exercisable at October 31, 2019 6,662 $ 1.25 5.23 $ 138,261 Stock options vested and expected to vest at October 31, 2019 10,179 $ 4.25 6.44 $ 180,672 As of October 31, 2019 , there was $18.4 million of total unrecognized stock-based compensation related to outstanding stock options, which will be recognized over a weighted average period of 4.8 years . Restricted Stock Units and Restricted Stock Awards A summary of Restricted Stock Units (“RSUs”) and Restricted Stock Awards (“RSAs”) activity under the 2009 Plan and 2019 Plan is as follows (in thousands, except per share data): Restricted stock units Restricted stock awards Number of shares Weighted-average grant date fair value Number of shares Weighted-average grant date fair value Unvested at January 31, 2019 63,114 $ 4.87 2,289 $ 7.23 Granted 22,099 18.73 505 13.60 Released (35,605 ) 4.46 (648 ) 5.89 Cancelled (3,252 ) 7.82 (10 ) 2.37 Unvested at October 31, 2019 46,356 $ 11.59 2,136 $ 9.17 As of October 31, 2019 , there was $347.4 million of total unrecognized stock-based compensation related to unvested RSUs, which will be recognized over a weighted average period of 1.5 years . As of October 31, 2019 , there was $15.6 million of total unrecognized stock-based compensation related to unvested RSAs, which will be recognized over a weighted average period of 3.2 years . 2019 Employee Stock Purchase Plan The Company’s 2019 Employee Stock Purchase Plan (“2019 ESPP”) became effective on June 6, 2019. A total of 9.0 million shares of the Company’s Class A common stock were reserved for issuance under the 2019 ESPP. These available shares will automatically increase each February 1, beginning on February 1, 2020, by the lesser of 6.0 million shares of the Class A common stock, 1% of the number of shares of the Company’s Class A and Class B common stock issued and outstanding on the immediately preceding January 31, or such lesser number of shares as determined by the Company’s compensation committee. The 2019 ESPP allows eligible employees to purchase shares of the Company’s Class A common stock at a discount of 15% through payroll deductions of their eligible compensation, subject to any plan limitations. Except for the first offering period from the date of the Direct Listing, the 2019 ESPP provides for separate six-month offering periods beginning each October 10 and April 10. On each purchase date, eligible employees will purchase the Company’s Class A common stock at a price per share equal to 85% of the lesser of (i) the fair market value of the Company’s Class A common stock on the offering date or (ii) the fair market value of the Company’s Class A common stock on the purchase date. For the three and nine months ended October 31, 2019 , 0.3 million shares of Class A common stock were issued under the 2019 ESPP. The Company selected the Black-Scholes option-pricing model as the method for determining the estimated fair value for the Company’s 2019 ESPP. As of October 31, 2019 , total unrecognized compensation cost related to the 2019 ESPP was $4.0 million which will be amortized over a weighted average period of 0.4 years . Stock-Based Compensation The Company recorded the total stock-based compensation expense as follows (in thousands): Three Months Ended October 31, Nine Months Ended October 31, 2019 2018 2019 2018 Cost of revenue $ 2,673 $ 40 $ 13,671 $ 701 Research and development 40,077 3,532 193,117 7,871 Sales and marketing 17,638 227 82,792 1,679 General and administrative 13,473 6,716 73,707 8,020 Total $ 73,861 $ 10,515 $ 363,287 $ 18,271 On June 20, 2019 , the Company recorded cumulative stock-based compensation of $245.1 million related to all then-outstanding RSUs as the performance vesting condition was satisfied upon the completion of the Direct Listing.</t>
  </si>
  <si>
    <t>Other Income (Expense), Net</t>
  </si>
  <si>
    <t>Other Income and Expenses [Abstract]</t>
  </si>
  <si>
    <t>Other Income (Expense), Net Other income (expense), net consist of the following (in thousands): Three Months Ended October 31, Nine Months Ended October 31, 2019 2018 2019 2018 Interest income, net $ 3,872 $ 3,970 $ 12,727 $ 8,452 Unrealized gains (losses) on foreign exchange 44 (131 ) (1,066 ) (1,608 ) Transaction gains (losses) on foreign exchange 41 (358 ) (807 ) 144 Change in fair value of strategic investments 2,906 (61 ) 5,791 287 Other non-operating income (loss), net 272 (44 ) 678 (12 ) Other income (expense), net $ 7,135 $ 3,376 $ 17,323 $ 7,263</t>
  </si>
  <si>
    <t>Income Taxes</t>
  </si>
  <si>
    <t>Income Tax Disclosure [Abstract]</t>
  </si>
  <si>
    <t>Income Taxes The Company computes its provision (benefit) for income taxes by applying the estimated annual effective tax rate to pretax income or loss and adjusts the provision for discrete tax items recorded in the period. For the three months ended October 31, 2019 and 2018 , the Company recorded a tax provision (benefit) of $(0.1) million and $0.3 million on pretax losses of $87.9 million and $47.4 million , respectively. The effective tax rates for the three months ended October 31, 2019 and 2018 were 0.1% and (0.7)% , respectively. For the three months ended October 31, 2019 , the Company maintained a full valuation allowance on its U.S. federal, state, and certain foreign jurisdictions net deferred tax assets as it was more likely than not that those deferred tax assets would not be realized. For the nine months ended October 31, 2019 and 2018 , the Company recorded a tax provision (benefit) of $(0.5) million and $0.8 million on pretax losses of $479.8 million and $103.5 million , respectively. The effective tax rates for the nine months ended October 31, 2019 and 2018 were 0.1% and (0.7)% , respectively. For the nine months ended October 31, 2019 , the Company maintained a full valuation allowance on its U.S. federal, state, and certain foreign jurisdictions net deferred tax assets as it was more likely than not that those deferred tax assets would not be realized. As of October 31, 2019 , the Company files tax returns in the U.S. federal, various state, and foreign jurisdictions. Due to the Company’s U.S. net operating loss carryforwards, our income tax returns generally remain subject to examination by federal and most state tax authorities. In July 2015, the U.S. Tax Court issued an opinion favorable to Altera Corporation (“Altera”) with respect to the exclusion of stock-based compensation from its intercompany cost-sharing arrangement. In June 2019, the U.S. Court of Appeals reversed the 2015 decision of the U.S. Tax Court. On July 22, 2019, Altera petitioned the Ninth Circuit to a rehearing of a larger panel of eleven Ninth Circuit judges. Altera’s petition for rehearing was denied on November 12, 2019. The Company is currently evaluating the potential impact on its consolidated financial statements for the year ending January 31, 2020.</t>
  </si>
  <si>
    <t>Net Loss per Share Attributable to Slack Common Stockholders</t>
  </si>
  <si>
    <t>Earnings Per Share [Abstract]</t>
  </si>
  <si>
    <t>Net Loss per Share Attributable to Slack Common Stockholders Basic net loss per share attributable to Slack common stockholders is computed by dividing the net loss attributable to Slack common stockholders by the weighted average number of shares of common stock outstanding during the period. Diluted loss per share is the same as basic loss per share for all years presented because the effects of potentially dilutive items were antidilutive given the Company’s net loss in each period presented. The following table presents the calculation of basic and diluted net loss per share attributable to Slack common stockholders (in thousands, except per share data): Three Months Ended October 31, Nine Months Ended October 31, 2019 2018 2019 2018 Numerator: Net loss attributable to Slack $ (89,161 ) $ (47,672 ) $ (482,055 ) $ (104,414 ) Denominator: Weighted average common shares outstanding 544,057 122,880 348,580 120,924 Net loss per share attributable to Slack common stockholders, basic and diluted $ (0.16 ) $ (0.39 ) $ (1.38 ) $ (0.86 ) Since the Company was in a loss position for all periods presented, basic net loss per share attributable to Slack common stockholders is the same as diluted net loss per share attributable to Slack common stockholders as the inclusion of all potential common shares outstanding would have been antidilutive. Potentially dilutive securities that were not included in the diluted per share calculations because they would be anti-dilutive were as follows (in thousands): As of October 31, 2019 October 31, 2018 Convertible preferred stock — 373,372 Stock options 10,179 19,816 Unvested early exercised stock options 23 162 Restricted stock units 46,356 52,322 Restricted stock awards 2,136 2,214 Employee stock purchase plan 767 — Total antidilutive securities 59,461 447,886 The Company had 373.4 million shares of preferred stock outstanding that were converted to Class B common shares in connection with the Direct Listing. These securities were potentially dilutive, as outstanding shares of preferred stock, through the date of conversion of June 7, 2019.</t>
  </si>
  <si>
    <t>Description of Business and Summary of Significant Accounting Policies (Policies)</t>
  </si>
  <si>
    <t>Fiscal Year</t>
  </si>
  <si>
    <t>Fiscal Year The Company’s fiscal year ends on January 31. References to fiscal year 2020, for example, refer to the fiscal year ended January 31, 2020.</t>
  </si>
  <si>
    <t>Basis of Presentation</t>
  </si>
  <si>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The accompanying condensed consolidated financial statements include the accounts of the Company and its wholly owned and majority-owned subsidiaries. All intercompany balances and transactions have been eliminated in consolidation. The condensed consolidated financial statements include 100% of the accounts of wholly owned and majority-owned subsidiaries and the ownership interest of minority investors is recorded as noncontrolling interest. The unaudited condensed consolidated balance sheet as of January 31, 2019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final prospectus filed with the SEC pursuant to Rule 424(b) under the Securities Act of 1933, as amended, on June 20, 2019 , and as amended by the prospectus supplement dated September 5, 2019 (the “Prospectus”).</t>
  </si>
  <si>
    <t>Consolidation</t>
  </si>
  <si>
    <t>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The accompanying condensed consolidated financial statements include the accounts of the Company and its wholly owned and majority-owned subsidiaries. All intercompany balances and transactions have been eliminated in consolidation. The condensed consolidated financial statements include 100% of the accounts of wholly owned and majority-owned subsidiaries and the ownership interest of minority investors is recorded as noncontrolling interest. The unaudited condensed consolidated balance sheet as of January 31, 2019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final prospectus filed with the SEC pursuant to Rule 424(b) under the Securities Act of 1933, as amended, on June 20, 2019 , and as amended by the prospectus supplement dated September 5, 2019 (the “Prospectu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condensed consolidated financial statements. On a regular basis, management evaluates these estimates and assumptions; however, actual results could materially differ from these estimates. The Company’s most significant estimates and judgments involve revenue recognition, stock-based compensation including the estimation of fair value of common stock, valuation of strategic investments, valuation of acquired goodwill and intangibles from acquisitions, period of benefit for deferred costs, and uncertain tax positions.</t>
  </si>
  <si>
    <t>Recently Issued Accounting Standards Not Yet Adopted</t>
  </si>
  <si>
    <t>Recently Issued Accounting Standards Not Yet Adopted In February 2016, the FASB issued ASU No. 2016-02 (Topic 842), Leases ,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For public companies, Topic 842 is effective for fiscal years beginning after December 15, 2018 and interim periods within those fiscal years. The Company has elected to use the extended transition period that allows the Company to delay adoption of new or revised accounting pronouncements applicable to public companies until such pronouncements are made applicable to private companies under the Jumpstart Our Business Startups Act. For as long as the Company remains an “emerging growth company,” the new guidance is effective for annual reporting periods beginning after December 15, 2019, and interim periods within fiscal years beginning after December 15, 2020, and is required to be applied using a modified retrospective approach. Early adoption is permitted. The Company is currently evaluating the impact of the adoption of this standard and currently believes the most significant impact upon adoption will be the recognition of material right-of-use assets and lease liabilities on its condensed consolidated balance sheets associated with operating leases. The Company does not believe this standard will have a material impact on its condensed consolidated statements of operations. In June 2016, the FASB issued ASU No.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ASU No.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currently evaluating the impact of the adoption of this standard on its condensed consolidated financial statements. In August 2018, the FASB issued ASU No. 2018-13, Fair Value Measurement (Topic 820): Disclosure Framework—Changes to the Disclosure Requirements for Fair Value Measurement , which modifies the disclosure requirements on fair value measu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standard is effective for all entities for fiscal years beginning after December 15, 2019, and interim periods within those fiscal years. Early adoption is permitted. The Company does not believe this standard will have a material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No. 2018-15 is effective for annual reporting periods, and interim periods within those years, beginning after December 15, 2019, and can be applied either prospectively to implementation costs incurred after the date of adoption or retrospectively to all arrangements. The Company does not believe this standard will have a material impact on its condensed consolidated financial statements.</t>
  </si>
  <si>
    <t>Net Loss per Share Attributable to Slack Common Stockholders Basic net loss per share attributable to Slack common stockholders is computed by dividing the net loss attributable to Slack common stockholders by the weighted average number of shares of common stock outstanding during the period. Diluted loss per share is the same as basic loss per share for all years presented because the effects of potentially dilutive items were antidilutive given the Company’s net loss in each period presented.</t>
  </si>
  <si>
    <t>Revenue and Contract Costs (Tables)</t>
  </si>
  <si>
    <t>Schedule of Revenues by Geographical Area</t>
  </si>
  <si>
    <t>The following table shows the Company’s revenue by geographic areas, as determined based on the billing address of its customers (in thousands): Three Months Ended October 31, Nine Months Ended October 31, 2019 2018 2019 2018 United States $ 105,775 $ 67,345 $ 280,838 $ 177,923 International 62,950 38,303 167,681 100,662 Total $ 168,725 $ 105,648 $ 448,519 $ 278,585</t>
  </si>
  <si>
    <t>Fair Value Measurements (Tables)</t>
  </si>
  <si>
    <t>Schedule of Financial Instruments Measured at Fair Value on a Recurring Basis</t>
  </si>
  <si>
    <t>The following table provides the financial instruments measured at fair value on a recurring basis, within the fair value hierarchy (in thousands): As of October 31, 2019 Level 1 Level 2 Level 3 Total Cash equivalents: Money market funds $ 327,471 $ — $ — $ 327,471 Commercial paper — 88,814 — 88,814 Total cash equivalents $ 327,471 $ 88,814 $ — $ 416,285 Marketable securities: Commercial paper $ — $ 37,369 $ — $ 37,369 U.S. agency securities — 13,995 — 13,995 U.S. government securities — 110,008 — 110,008 International government securities — 20,327 — 20,327 Corporate bonds — 115,933 — 115,933 Total marketable securities $ — $ 297,632 $ — $ 297,632 Noncurrent assets: Strategic investments $ — $ — $ 24,215 $ 24,215 As of January 31, 2019 Level 1 Level 2 Level 3 Total Cash equivalents: Money market funds $ 118,737 $ — $ — $ 118,737 Total cash equivalents $ 118,737 $ — $ — $ 118,737 Marketable securities: Commercial paper $ — $ 17,462 $ — $ 17,462 U.S. agency securities — 44,879 — 44,879 U.S. government securities — 370,574 — 370,574 International government securities — 36,734 — 36,734 Corporate bonds — 190,652 — 190,652 Total marketable securities $ — $ 660,301 $ — $ 660,301 Noncurrent assets: Strategic investments $ — $ — $ 12,334 $ 12,334</t>
  </si>
  <si>
    <t>Schedule of Level 3 Assets Measured at Fair Value on Recurring Basis</t>
  </si>
  <si>
    <t>The following table presents additional information about Level 3 assets measured at fair value on a recurring basis (in thousands): Three Months Ended October 31, Nine Months Ended October 31, 2019 2018 2019 2018 Balance at beginning of period $ 17,496 $ 8,738 $ 12,334 $ 7,623 Purchases 3,813 710 9,283 1,610 Proceeds from liquidation — (37 ) (3,193 ) (171 ) Realized gains (losses) (466 ) (363 ) 2,227 (429 ) Unrealized gains relating to investments still held at reporting date 3,372 301 3,564 716 Balance at end of period $ 24,215 $ 9,349 $ 24,215 $ 9,349</t>
  </si>
  <si>
    <t>Balance Sheet Components (Tables)</t>
  </si>
  <si>
    <t>Schedule of Cash and Cash Equivalents and Marketable Securities</t>
  </si>
  <si>
    <t>The following tables summarize the amortized cost, unrealized gains and losses, and estimated fair value of cash, cash equivalents, and marketable securities consisting of the following (in thousands): As of October 31, 2019 Amortized Unrealized Unrealized Fair value Cash and cash equivalents: Cash $ 60,189 $ — $ — $ 60,189 Money market funds 327,471 — — 327,471 Commercial paper 88,819 5 (10 ) 88,814 Total cash and cash equivalents 476,479 5 (10 ) 476,474 Marketable securities: Commercial paper $ 37,365 $ 7 $ (3 ) $ 37,369 U.S. agency securities 13,981 19 (6 ) 13,994 U.S. government securities 109,777 231 — 110,008 International government securities 20,313 15 — 20,328 Corporate bonds 115,807 138 (12 ) 115,933 Total marketable securities 297,243 410 (21 ) 297,632 Total cash, cash equivalents and marketable securities $ 773,722 $ 415 $ (31 ) $ 774,106 As of January 31, 2019 Amortized Unrealized Unrealized Fair value Cash and cash equivalents: Cash $ 62,033 $ — $ — $ 62,033 Money market funds 118,737 — — 118,737 Total cash and cash equivalents 180,770 — — 180,770 Marketable securities: Commercial paper 17,461 1 — 17,462 U.S. agency securities 44,886 7 (14 ) 44,879 U.S. government securities 370,498 143 (67 ) 370,574 International government securities 36,810 — (76 ) 36,734 Corporate bonds 190,944 — (292 ) 190,652 Total marketable securities 660,599 151 (449 ) 660,301 Total cash, cash equivalents and marketable securities $ 841,369 $ 151 $ (449 ) $ 841,071</t>
  </si>
  <si>
    <t>Schedule of Marketable Securities by Contractual Maturity</t>
  </si>
  <si>
    <t>The following table classifies marketable securities by contractual maturities (in thousands): As of October 31, 2019 January 31, 2019 Due in one year $ 242,512 $ 506,297 Due in one to two years 55,120 154,004 Total $ 297,632 $ 660,301</t>
  </si>
  <si>
    <t>Schedule of Property and Equipment by Category</t>
  </si>
  <si>
    <t>The following is a summary of the Company’s property and equipment by category (in thousands): As of October 31, 2019 January 31, 2019 Leasehold improvements $ 92,917 $ 86,258 Furniture and fixtures 26,229 19,693 Capitalized internal-use software costs 4,241 4,241 Computer equipment 3,093 2,222 Construction in progress 19,331 6,076 Property and equipment, gross 145,811 118,490 Less: accumulated depreciation and amortization (36,005 ) (30,131 ) Property and equipment, net $ 109,806 $ 88,359</t>
  </si>
  <si>
    <t>Schedule of Intangible Assets</t>
  </si>
  <si>
    <t>Intangible assets consist of the following (in thousands): October 31, 2019 Weighted-average Gross carrying Accumulated Net carrying Customer relationships 5.7 years $ 9,100 $ 1,679 $ 7,421 Developed technology 1.8 years 8,527 4,418 4,109 Assembled workforce 1.0 year 1,198 624 574 Total $ 18,825 $ 6,721 $ 12,104 January 31, 2019 Weighted-average Gross carrying Accumulated Net carrying Customer relationships 6.5 years $ 9,100 $ 704 $ 8,396 Developed technology 2.6 years 8,527 2,743 5,784 Assembled workforce 1.7 years 1,198 175 1,023 Total $ 18,825 $ 3,622 $ 15,203</t>
  </si>
  <si>
    <t>Schedule of Expected Amortization Expense Related to Intangible Assets</t>
  </si>
  <si>
    <t>As of October 31, 2019 , expected amortization expense relating to intangible assets for each of the next five fiscal years and thereafter is as follows (in thousands): Year ending January 31, 2020 (3 months remaining) $ 1,033 2021 3,957 2022 2,618 2023 1,300 2024 1,300 Thereafter 1,896 Total $ 12,104</t>
  </si>
  <si>
    <t>Commitments and Contingencies (Tables)</t>
  </si>
  <si>
    <t>Schedule of Future Minimum Lease Payments Under Noncancelable Operating Leases</t>
  </si>
  <si>
    <t>Future minimum lease payments under noncancelable operating leases that have initial terms in excess of one year as of October 31, 2019 are as follows (in thousands): Year ending January 31, 2020 (3 months remaining) $ 8,758 2021 33,284 2022 40,804 2023 41,126 2024 40,506 Thereafter 231,750 Total $ 396,228</t>
  </si>
  <si>
    <t>Stockholders Equity (Tables)</t>
  </si>
  <si>
    <t>Schedule of Stock Options Activity</t>
  </si>
  <si>
    <t>A summary of stock option activity related information is as follows (in thousands, except years and per share data): Number of shares Weighted-average exercise price per share Weighted-average remaining contractual term (In years) Aggregate intrinsic value Outstanding at January 31, 2019 18,406 $ 0.94 6.12 $ 177,012 Granted 3,663 10.58 Exercised (11,636 ) 0.97 Cancelled (254 ) 6.34 Outstanding at October 31, 2019 10,179 $ 4.25 6.44 $ 180,672 Stock options vested and exercisable at October 31, 2019 6,662 $ 1.25 5.23 $ 138,261 Stock options vested and expected to vest at October 31, 2019 10,179 $ 4.25 6.44 $ 180,672</t>
  </si>
  <si>
    <t>Schedule of Restricted Stock Units and Restricted Stock Activity</t>
  </si>
  <si>
    <t>A summary of Restricted Stock Units (“RSUs”) and Restricted Stock Awards (“RSAs”) activity under the 2009 Plan and 2019 Plan is as follows (in thousands, except per share data): Restricted stock units Restricted stock awards Number of shares Weighted-average grant date fair value Number of shares Weighted-average grant date fair value Unvested at January 31, 2019 63,114 $ 4.87 2,289 $ 7.23 Granted 22,099 18.73 505 13.60 Released (35,605 ) 4.46 (648 ) 5.89 Cancelled (3,252 ) 7.82 (10 ) 2.37 Unvested at October 31, 2019 46,356 $ 11.59 2,136 $ 9.17</t>
  </si>
  <si>
    <t>Schedule of Stock-Based Compensation Expense</t>
  </si>
  <si>
    <t>The Company recorded the total stock-based compensation expense as follows (in thousands): Three Months Ended October 31, Nine Months Ended October 31, 2019 2018 2019 2018 Cost of revenue $ 2,673 $ 40 $ 13,671 $ 701 Research and development 40,077 3,532 193,117 7,871 Sales and marketing 17,638 227 82,792 1,679 General and administrative 13,473 6,716 73,707 8,020 Total $ 73,861 $ 10,515 $ 363,287 $ 18,271</t>
  </si>
  <si>
    <t>Other Income (Expense), Net (Tables)</t>
  </si>
  <si>
    <t>Schedule of Other Income (Expense), Net</t>
  </si>
  <si>
    <t>Other income (expense), net consist of the following (in thousands): Three Months Ended October 31, Nine Months Ended October 31, 2019 2018 2019 2018 Interest income, net $ 3,872 $ 3,970 $ 12,727 $ 8,452 Unrealized gains (losses) on foreign exchange 44 (131 ) (1,066 ) (1,608 ) Transaction gains (losses) on foreign exchange 41 (358 ) (807 ) 144 Change in fair value of strategic investments 2,906 (61 ) 5,791 287 Other non-operating income (loss), net 272 (44 ) 678 (12 ) Other income (expense), net $ 7,135 $ 3,376 $ 17,323 $ 7,263</t>
  </si>
  <si>
    <t>Net Loss per Share Attributable to Slack Common Stockholders (Tables)</t>
  </si>
  <si>
    <t>Schedule Calculation of Basic and Diluted Net Loss Per Share</t>
  </si>
  <si>
    <t>The following table presents the calculation of basic and diluted net loss per share attributable to Slack common stockholders (in thousands, except per share data): Three Months Ended October 31, Nine Months Ended October 31, 2019 2018 2019 2018 Numerator: Net loss attributable to Slack $ (89,161 ) $ (47,672 ) $ (482,055 ) $ (104,414 ) Denominator: Weighted average common shares outstanding 544,057 122,880 348,580 120,924 Net loss per share attributable to Slack common stockholders, basic and diluted $ (0.16 ) $ (0.39 ) $ (1.38 ) $ (0.86 )</t>
  </si>
  <si>
    <t>Schedule of Potentially Dilutive Securities Excluded from Diluted Per Share Calculations</t>
  </si>
  <si>
    <t>Potentially dilutive securities that were not included in the diluted per share calculations because they would be anti-dilutive were as follows (in thousands): As of October 31, 2019 October 31, 2018 Convertible preferred stock — 373,372 Stock options 10,179 19,816 Unvested early exercised stock options 23 162 Restricted stock units 46,356 52,322 Restricted stock awards 2,136 2,214 Employee stock purchase plan 767 — Total antidilutive securities 59,461 447,886</t>
  </si>
  <si>
    <t>Description of Business and Summary of Significant Accounting Policies (Details) - USD ($)</t>
  </si>
  <si>
    <t>Direct Listing</t>
  </si>
  <si>
    <t>Subsidiary, Sale of Stock [Line Items]</t>
  </si>
  <si>
    <t>Financial advisory service, audit and legal fees associated with direct listing</t>
  </si>
  <si>
    <t>Revenue and Contract Costs - Narrative (Details) - USD ($)</t>
  </si>
  <si>
    <t>Revenue recognized on contract liabilities</t>
  </si>
  <si>
    <t>Deferred commissions, net included in prepaid expenses and other current assets</t>
  </si>
  <si>
    <t>Deferred commissions, net included in other assets</t>
  </si>
  <si>
    <t>Impairment loss related to deferred costs</t>
  </si>
  <si>
    <t>Revenue and Contract Costs - Remaining Performance Obligations (Details) $ in Millions</t>
  </si>
  <si>
    <t>Oct. 31, 2019USD ($)</t>
  </si>
  <si>
    <t>Future estimated revenue related to unsatisfied or partially satisfied performance obligations</t>
  </si>
  <si>
    <t>Revenue, Remaining Performance Obligation, Expected Timing of Satisfaction, Start Date [Axis]: 2019-11-01</t>
  </si>
  <si>
    <t>Revenue, Remaining Performance Obligation, Expected Timing of Satisfaction [Line Items]</t>
  </si>
  <si>
    <t>Remaining performance obligations expected to be recognized (as a percent)</t>
  </si>
  <si>
    <t>55.00%</t>
  </si>
  <si>
    <t>Performance obligations expected to be satisfied, expected timing</t>
  </si>
  <si>
    <t>12 months</t>
  </si>
  <si>
    <t>Revenue, Remaining Performance Obligation, Expected Timing of Satisfaction, Start Date [Axis]: 2020-11-01</t>
  </si>
  <si>
    <t>36.00%</t>
  </si>
  <si>
    <t>Revenue, Remaining Performance Obligation, Expected Timing of Satisfaction, Start Date [Axis]: 2021-11-01</t>
  </si>
  <si>
    <t>7.00%</t>
  </si>
  <si>
    <t>Revenue, Remaining Performance Obligation, Expected Timing of Satisfaction, Start Date [Axis]: 2022-11-01</t>
  </si>
  <si>
    <t>1.00%</t>
  </si>
  <si>
    <t>Revenue, Remaining Performance Obligation, Expected Timing of Satisfaction, Start Date [Axis]: 2023-11-01</t>
  </si>
  <si>
    <t>Revenue and Contract Costs - Schedule of Revenue by Geographic Areas (Details) - USD ($) $ in Thousands</t>
  </si>
  <si>
    <t>Disaggregation of Revenue [Line Items]</t>
  </si>
  <si>
    <t>Total revenues</t>
  </si>
  <si>
    <t>United States</t>
  </si>
  <si>
    <t>International</t>
  </si>
  <si>
    <t>Fair Value Measurements - Schedule of Financial Instruments Measured at Fair Value on a Recurring Basis (Details) - USD ($) $ in Thousands</t>
  </si>
  <si>
    <t>Fair Value, Assets and Liabilities Measured on Recurring and Nonrecurring Basis [Line Items]</t>
  </si>
  <si>
    <t>Money market funds</t>
  </si>
  <si>
    <t>Cash equivalents</t>
  </si>
  <si>
    <t>Commercial paper</t>
  </si>
  <si>
    <t>Fair Value, Recurring</t>
  </si>
  <si>
    <t>Fair Value, Recurring | Commercial paper</t>
  </si>
  <si>
    <t>Fair Value, Recurring | U.S. agency securities</t>
  </si>
  <si>
    <t>Fair Value, Recurring | U.S. government securities</t>
  </si>
  <si>
    <t>Fair Value, Recurring | International government securities</t>
  </si>
  <si>
    <t>Fair Value, Recurring | Corporate bonds</t>
  </si>
  <si>
    <t>Fair Value, Recurring | Money market funds</t>
  </si>
  <si>
    <t>Fair Value, Recurring | Level 1</t>
  </si>
  <si>
    <t>Fair Value, Recurring | Level 1 | Commercial paper</t>
  </si>
  <si>
    <t>Fair Value, Recurring | Level 1 | U.S. agency securities</t>
  </si>
  <si>
    <t>Fair Value, Recurring | Level 1 | U.S. government securities</t>
  </si>
  <si>
    <t>Fair Value, Recurring | Level 1 | International government securities</t>
  </si>
  <si>
    <t>Fair Value, Recurring | Level 1 | Corporate bonds</t>
  </si>
  <si>
    <t>Fair Value, Recurring | Level 1 | Money market funds</t>
  </si>
  <si>
    <t>Fair Value, Recurring | Level 2</t>
  </si>
  <si>
    <t>Fair Value, Recurring | Level 2 | Commercial paper</t>
  </si>
  <si>
    <t>Fair Value, Recurring | Level 2 | U.S. agency securities</t>
  </si>
  <si>
    <t>Fair Value, Recurring | Level 2 | U.S. government securities</t>
  </si>
  <si>
    <t>Fair Value, Recurring | Level 2 | International government securities</t>
  </si>
  <si>
    <t>Fair Value, Recurring | Level 2 | Corporate bonds</t>
  </si>
  <si>
    <t>Fair Value, Recurring | Level 2 | Money market funds</t>
  </si>
  <si>
    <t>Fair Value, Recurring | Level 3</t>
  </si>
  <si>
    <t>Fair Value, Recurring | Level 3 | Commercial paper</t>
  </si>
  <si>
    <t>Fair Value, Recurring | Level 3 | U.S. agency securities</t>
  </si>
  <si>
    <t>Fair Value, Recurring | Level 3 | U.S. government securities</t>
  </si>
  <si>
    <t>Fair Value, Recurring | Level 3 | International government securities</t>
  </si>
  <si>
    <t>Fair Value, Recurring | Level 3 | Corporate bonds</t>
  </si>
  <si>
    <t>Fair Value, Recurring | Level 3 | Money market funds</t>
  </si>
  <si>
    <t>Fair Value Measurements - Schedule of Level 3 Assets Measured at Fair Value on Recurring Basis (Details) - USD ($) $ in Thousands</t>
  </si>
  <si>
    <t>Fair Value, Assets Measured on Recurring Basis, Unobservable Input Reconciliation, Calculation [Roll Forward]</t>
  </si>
  <si>
    <t>Balance at beginning of period</t>
  </si>
  <si>
    <t>Purchases</t>
  </si>
  <si>
    <t>Proceeds from liquidation</t>
  </si>
  <si>
    <t>Realized gains (losses)</t>
  </si>
  <si>
    <t>Unrealized gains relating to investments still held at reporting date</t>
  </si>
  <si>
    <t>Balance at end of period</t>
  </si>
  <si>
    <t>Balance Sheet Components - Schedule of Cash and Cash Equivalents and Marketable Securities (Details) - USD ($) $ in Thousands</t>
  </si>
  <si>
    <t>Debt Securities, Available-for-sale [Line Items]</t>
  </si>
  <si>
    <t>Cash and cash equivalents, amortized cost</t>
  </si>
  <si>
    <t>Marketable securities, amortized cost</t>
  </si>
  <si>
    <t>Marketable securities, unrealized gains</t>
  </si>
  <si>
    <t>Marketable securities, unrealized losses</t>
  </si>
  <si>
    <t>Marketable securities, fair value</t>
  </si>
  <si>
    <t>Total cash, cash equivalents and marketable securities, amortized cost</t>
  </si>
  <si>
    <t>Total cash, cash equivalents and marketable securities, unrealized gains</t>
  </si>
  <si>
    <t>Total cash, cash equivalents and marketable securities, unrealized losses</t>
  </si>
  <si>
    <t>Total cash, cash equivalents and marketable securities, fair value</t>
  </si>
  <si>
    <t>U.S. agency securities</t>
  </si>
  <si>
    <t>U.S. government securities</t>
  </si>
  <si>
    <t>International government securities</t>
  </si>
  <si>
    <t>Corporate bonds</t>
  </si>
  <si>
    <t>Total cash and cash equivalents</t>
  </si>
  <si>
    <t>Cash and cash equivalents, unrealized gains</t>
  </si>
  <si>
    <t>Cash and cash equivalents, unrealized losses</t>
  </si>
  <si>
    <t>Cash and cash equivalents, fair value</t>
  </si>
  <si>
    <t>Cash</t>
  </si>
  <si>
    <t>Balance Sheet Components - Schedule of Marketable Securities by Contractual Maturity (Details) - USD ($) $ in Thousands</t>
  </si>
  <si>
    <t>Due in one year</t>
  </si>
  <si>
    <t>Due in one to two years</t>
  </si>
  <si>
    <t>Balance Sheet Components - Schedule of Property and Equipment by Category (Details) - USD ($) $ in Thousands</t>
  </si>
  <si>
    <t>Property, Plant and Equipment [Line Items]</t>
  </si>
  <si>
    <t>Property and equipment, gross</t>
  </si>
  <si>
    <t>Less: accumulated depreciation and amortization</t>
  </si>
  <si>
    <t>Leasehold improvements</t>
  </si>
  <si>
    <t>Furniture and fixtures</t>
  </si>
  <si>
    <t>Capitalized internal-use software costs</t>
  </si>
  <si>
    <t>Computer equipment</t>
  </si>
  <si>
    <t>Construction in progress</t>
  </si>
  <si>
    <t>Balance Sheet Components - Narrative (Details) - USD ($) $ in Millions</t>
  </si>
  <si>
    <t>12 Months Ended</t>
  </si>
  <si>
    <t>Concentration Risk [Line Items]</t>
  </si>
  <si>
    <t>Depreciation</t>
  </si>
  <si>
    <t>Amortization expense of intangible assets</t>
  </si>
  <si>
    <t>Geographic Concentration Risk | United States | Property, Plant and Equipment</t>
  </si>
  <si>
    <t>Concentration risk percentage</t>
  </si>
  <si>
    <t>83.00%</t>
  </si>
  <si>
    <t>87.00%</t>
  </si>
  <si>
    <t>Balance Sheet Components - Schedule of Intangible Assets (Details) - USD ($) $ in Thousands</t>
  </si>
  <si>
    <t>Finite-Lived Intangible Assets [Line Items]</t>
  </si>
  <si>
    <t>Gross carrying amount</t>
  </si>
  <si>
    <t>Accumulated amortization</t>
  </si>
  <si>
    <t>Net carrying amount</t>
  </si>
  <si>
    <t>Customer relationships</t>
  </si>
  <si>
    <t>Weighted-average remaining amortization period</t>
  </si>
  <si>
    <t>6 years 6 months</t>
  </si>
  <si>
    <t>Developed technology</t>
  </si>
  <si>
    <t>2 years 7 months 6 days</t>
  </si>
  <si>
    <t>Assembled workforce</t>
  </si>
  <si>
    <t>1 year 8 months 12 days</t>
  </si>
  <si>
    <t>Weighted Average | Customer relationships</t>
  </si>
  <si>
    <t>5 years 8 months 12 days</t>
  </si>
  <si>
    <t>Weighted Average | Developed technology</t>
  </si>
  <si>
    <t>1 year 9 months 18 days</t>
  </si>
  <si>
    <t>Weighted Average | Assembled workforce</t>
  </si>
  <si>
    <t>1 year</t>
  </si>
  <si>
    <t>Balance Sheet Components - Schedule of Expected Amortization Expense (Details) - USD ($) $ in Thousands</t>
  </si>
  <si>
    <t>Finite-Lived Intangible Assets, Net, Amortization Expense, Fiscal Year Maturity [Abstract]</t>
  </si>
  <si>
    <t>2020 (3 months remaining)</t>
  </si>
  <si>
    <t>2021</t>
  </si>
  <si>
    <t>2022</t>
  </si>
  <si>
    <t>2023</t>
  </si>
  <si>
    <t>2024</t>
  </si>
  <si>
    <t>Thereafter</t>
  </si>
  <si>
    <t>Revolving Credit Facility (Details) - Line of Credit - Revolving Credit Facility - USD ($)</t>
  </si>
  <si>
    <t>May 30, 2019</t>
  </si>
  <si>
    <t>Line of Credit Facility [Line Items]</t>
  </si>
  <si>
    <t>Maximum borrowing capacity</t>
  </si>
  <si>
    <t>Potential increase in limit of aggregate commitments</t>
  </si>
  <si>
    <t>Potential increase in limit of aggregate commitments, as a percentage of adjusted EBITDA</t>
  </si>
  <si>
    <t>100.00%</t>
  </si>
  <si>
    <t>Commitment fee percentage</t>
  </si>
  <si>
    <t>0.10%</t>
  </si>
  <si>
    <t>Annual fee percentage</t>
  </si>
  <si>
    <t>1.25%</t>
  </si>
  <si>
    <t>Fronting fee percentage</t>
  </si>
  <si>
    <t>0.125%</t>
  </si>
  <si>
    <t>Letter of credit amount issued</t>
  </si>
  <si>
    <t>Letter of credit amount outstanding</t>
  </si>
  <si>
    <t>Remaining borrowing capacity</t>
  </si>
  <si>
    <t>Prime Rate</t>
  </si>
  <si>
    <t>Basis spread on variable rate</t>
  </si>
  <si>
    <t>0.25%</t>
  </si>
  <si>
    <t>LIBOR</t>
  </si>
  <si>
    <t>Commitments and Contingencies - Narrative (Details)</t>
  </si>
  <si>
    <t>1 Months Ended</t>
  </si>
  <si>
    <t>Sep. 30, 2019lawsuit</t>
  </si>
  <si>
    <t>Mar. 31, 2019USD ($)</t>
  </si>
  <si>
    <t>Apr. 30, 2018USD ($)</t>
  </si>
  <si>
    <t>Oct. 31, 2018USD ($)</t>
  </si>
  <si>
    <t>Long-term Purchase Commitment [Line Items]</t>
  </si>
  <si>
    <t>Future minimum lease payments</t>
  </si>
  <si>
    <t>Rent expense, net of sublease income</t>
  </si>
  <si>
    <t>Number of class action lawsuits | lawsuit</t>
  </si>
  <si>
    <t>San Francisco Office Facility | Office</t>
  </si>
  <si>
    <t>Tenant improvement reimbursements</t>
  </si>
  <si>
    <t>San Francisco Office Facility | Restricted Cash, Noncurrent</t>
  </si>
  <si>
    <t>Security deposit for lease arrangement</t>
  </si>
  <si>
    <t>Hosting Commitments</t>
  </si>
  <si>
    <t>Minimum annual commitment amount under hosting commitments</t>
  </si>
  <si>
    <t>Total minimum commitment amount under hosting commitments</t>
  </si>
  <si>
    <t>Remaining minimum payment obligation</t>
  </si>
  <si>
    <t>Commitments and Contingencies - Schedule of Future Minimum Lease Payments Under Noncancelable Operating Leases (Details) $ in Thousands</t>
  </si>
  <si>
    <t>Operating Leases, Future Minimum Payments Due, Fiscal Year Maturity [Abstract]</t>
  </si>
  <si>
    <t>Stockholders Equity - Narrative (Details) $ in Thousands</t>
  </si>
  <si>
    <t>Jun. 20, 2019USD ($)</t>
  </si>
  <si>
    <t>Jun. 06, 2019shares</t>
  </si>
  <si>
    <t>Oct. 31, 2019USD ($)voteshares</t>
  </si>
  <si>
    <t>Oct. 31, 2019USD ($)voteplanshares</t>
  </si>
  <si>
    <t>Jun. 07, 2019shares</t>
  </si>
  <si>
    <t>Class of Stock [Line Items]</t>
  </si>
  <si>
    <t>Preferred stock, number of shares authorized (in shares)</t>
  </si>
  <si>
    <t>Number of equity incentive plans | plan</t>
  </si>
  <si>
    <t>Unrecognized stock based compensation expense related to options | $</t>
  </si>
  <si>
    <t>Cumulative stock-based compensation expense | $</t>
  </si>
  <si>
    <t>Stock options</t>
  </si>
  <si>
    <t>Unrecognized stock based compensation expense related to options, weighted average period of recognition</t>
  </si>
  <si>
    <t>4 years 9 months 18 days</t>
  </si>
  <si>
    <t>1 year 6 months</t>
  </si>
  <si>
    <t>Unrecognized stock based compensation expense | $</t>
  </si>
  <si>
    <t>Restricted stock awards</t>
  </si>
  <si>
    <t>3 years 2 months 12 days</t>
  </si>
  <si>
    <t>Employee stock purchase plan</t>
  </si>
  <si>
    <t>Stock purchase offering period</t>
  </si>
  <si>
    <t>6 months</t>
  </si>
  <si>
    <t>Number of shares authorized for issuance (in shares)</t>
  </si>
  <si>
    <t>Common stock, number of votes per share | vote</t>
  </si>
  <si>
    <t>Number of shares issued (in shares)</t>
  </si>
  <si>
    <t>Number of shares outstanding (in shares)</t>
  </si>
  <si>
    <t>Number of shares issued under employee stock purchase plan (in shares)</t>
  </si>
  <si>
    <t>2019 Stock Option and Incentive Plan | Class A Common Stock</t>
  </si>
  <si>
    <t>Number of shares reserved for future issuance (in shares)</t>
  </si>
  <si>
    <t>Potential increase in number of shares authorized, as a percentage of total common stock outstanding</t>
  </si>
  <si>
    <t>5.00%</t>
  </si>
  <si>
    <t>2019 Employee Stock Purchase Plan | Class A Common Stock | Employee stock purchase plan</t>
  </si>
  <si>
    <t>4 months 24 days</t>
  </si>
  <si>
    <t>Potential increase in number of shares authorized (in shares)</t>
  </si>
  <si>
    <t>Percentage of discount on market price for eligible employees</t>
  </si>
  <si>
    <t>15.00%</t>
  </si>
  <si>
    <t>Purchase price of common stock, percentage of fair market value</t>
  </si>
  <si>
    <t>85.00%</t>
  </si>
  <si>
    <t>Stockholders Equity - Schedule of Stock Options (Details) $ / shares in Units, shares in Thousands, $ in Thousands</t>
  </si>
  <si>
    <t>Oct. 31, 2019USD ($)$ / sharesshares</t>
  </si>
  <si>
    <t>Jan. 31, 2019USD ($)$ / sharesshares</t>
  </si>
  <si>
    <t>Number of shares</t>
  </si>
  <si>
    <t>Outstanding at beginning of period (in shares) | shares</t>
  </si>
  <si>
    <t>Granted (in shares) | shares</t>
  </si>
  <si>
    <t>Exercised (in shares) | shares</t>
  </si>
  <si>
    <t>Cancelled (in shares) | shares</t>
  </si>
  <si>
    <t>Outstanding at end of period (in shares) | shares</t>
  </si>
  <si>
    <t>Stock options vested and exercisable at end of period, number of shares (in shares) | shares</t>
  </si>
  <si>
    <t>Stock options vested and expected to vest at end of period, number of shares (in shares) | shares</t>
  </si>
  <si>
    <t>Weighted-average exercise price per share</t>
  </si>
  <si>
    <t>Outstanding at beginning of period (in dollars per share) | $ / shares</t>
  </si>
  <si>
    <t>Granted (in dollars per share) | $ / shares</t>
  </si>
  <si>
    <t>Exercised (in dollars per share) | $ / shares</t>
  </si>
  <si>
    <t>Cancelled (in dollars per share) | $ / shares</t>
  </si>
  <si>
    <t>Outstanding at end of period (in dollars per share) | $ / shares</t>
  </si>
  <si>
    <t>Stock options vested and exercisable at end of period, weighted-average exercise price per share (in dollars per share) | $ / shares</t>
  </si>
  <si>
    <t>Stock options vested and expected to vest at end of period, weighted-average exercise price per share (in dollars per share) | $ / shares</t>
  </si>
  <si>
    <t>Weighted-average remaining contractual term (In years)</t>
  </si>
  <si>
    <t>Outstanding, weighted-average remaining contractual term</t>
  </si>
  <si>
    <t>6 years 5 months 8 days</t>
  </si>
  <si>
    <t>6 years 1 month 13 days</t>
  </si>
  <si>
    <t>Stock options vested and exercisable, weighted-average remaining contractual term</t>
  </si>
  <si>
    <t>5 years 2 months 23 days</t>
  </si>
  <si>
    <t>Stock options vested and expected to vest, weighted-average remaining contractual term</t>
  </si>
  <si>
    <t>Aggregate intrinsic value</t>
  </si>
  <si>
    <t>Outstanding, aggregate intrinsic value | $</t>
  </si>
  <si>
    <t>Stock options vested and exercisable, aggregate intrinsic value | $</t>
  </si>
  <si>
    <t>Stock options vested and expected to vest, aggregate intrinsic value | $</t>
  </si>
  <si>
    <t>Stockholders Equity - Schedule of Restricted Stock Units and Restricted Stock Awards (Details) shares in Thousands</t>
  </si>
  <si>
    <t>Oct. 31, 2019$ / sharesshares</t>
  </si>
  <si>
    <t>Unvested at beginning of period (in shares) | shares</t>
  </si>
  <si>
    <t>Released (in shares) | shares</t>
  </si>
  <si>
    <t>Unvested at end of period (in shares) | shares</t>
  </si>
  <si>
    <t>Weighted-average grant date fair value per share</t>
  </si>
  <si>
    <t>Unvested at beginning of period (in dollars per share) | $ / shares</t>
  </si>
  <si>
    <t>Released (in dollars per share) | $ / shares</t>
  </si>
  <si>
    <t>Unvested at end of period (in dollars per share) | $ / shares</t>
  </si>
  <si>
    <t>Stockholders Equity - Schedule of Stock-Based Compensation Expense (Details) - USD ($) $ in Thousands</t>
  </si>
  <si>
    <t>Share-based Payment Arrangement, Expensed and Capitalized, Amount [Line Items]</t>
  </si>
  <si>
    <t>Total stock-based compensation expense</t>
  </si>
  <si>
    <t>Other Income (Expense), Net (Details) - USD ($) $ in Thousands</t>
  </si>
  <si>
    <t>Interest income, net</t>
  </si>
  <si>
    <t>Unrealized gains (losses) on foreign exchange</t>
  </si>
  <si>
    <t>Transaction gains (losses) on foreign exchange</t>
  </si>
  <si>
    <t>Other non-operating income (loss), net</t>
  </si>
  <si>
    <t>Income Taxes (Details) - USD ($) $ in Thousands</t>
  </si>
  <si>
    <t>Pretax losses</t>
  </si>
  <si>
    <t>Effective tax rate</t>
  </si>
  <si>
    <t>(0.70%)</t>
  </si>
  <si>
    <t>Net Loss per Share Attributable to Slack Common Stockholders - Calculation of Basic and Diluted Net Loss Per Share (Details) - USD ($) $ / shares in Units, shares in Thousands, $ in Thousands</t>
  </si>
  <si>
    <t>Numerator:</t>
  </si>
  <si>
    <t>Denominator:</t>
  </si>
  <si>
    <t>Weighted average common shares outstanding (in shares)</t>
  </si>
  <si>
    <t>Net Loss per Share Attributable to Slack Common Stockholders - Potentially Dilutive Securities Excluded from Diluted Per Share Calculations (Details) - shares shares in Thousands</t>
  </si>
  <si>
    <t>Jun. 07, 2019</t>
  </si>
  <si>
    <t>Antidilutive Securities Excluded from Computation of Earnings Per Share [Line Items]</t>
  </si>
  <si>
    <t>Total antidilutive securities (in shares)</t>
  </si>
  <si>
    <t>Unvested early exercised stock options</t>
  </si>
  <si>
    <t>Net Loss per Share Attributable to Slack Common Stockholders - Narrative (Details) - shares shares in Thousands</t>
  </si>
  <si>
    <t>Antidilutive securities converted from convertible preferred stock to common stock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58</v>
      </c>
      <c r="C35" s="5" t="n">
        <v>291362103</v>
      </c>
    </row>
    <row r="36" spans="1:3">
      <c r="A36" s="4" t="s">
        <v>59</v>
      </c>
    </row>
    <row r="37" spans="1:3">
      <c r="A37" s="3" t="s">
        <v>4</v>
      </c>
    </row>
    <row r="38" spans="1:3">
      <c r="A38" s="4" t="s">
        <v>58</v>
      </c>
      <c r="C38" s="5" t="n">
        <v>259018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50</v>
      </c>
      <c r="B9"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27</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3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61</v>
      </c>
    </row>
    <row r="2" spans="1:3">
      <c r="A2" s="3" t="s">
        <v>62</v>
      </c>
    </row>
    <row r="3" spans="1:3">
      <c r="A3" s="4" t="s">
        <v>63</v>
      </c>
      <c r="B3" s="6" t="n">
        <v>476474</v>
      </c>
      <c r="C3" s="6" t="n">
        <v>180770</v>
      </c>
    </row>
    <row r="4" spans="1:3">
      <c r="A4" s="4" t="s">
        <v>64</v>
      </c>
      <c r="B4" s="5" t="n">
        <v>297632</v>
      </c>
      <c r="C4" s="5" t="n">
        <v>660301</v>
      </c>
    </row>
    <row r="5" spans="1:3">
      <c r="A5" s="4" t="s">
        <v>65</v>
      </c>
      <c r="B5" s="5" t="n">
        <v>84977</v>
      </c>
      <c r="C5" s="5" t="n">
        <v>87438</v>
      </c>
    </row>
    <row r="6" spans="1:3">
      <c r="A6" s="4" t="s">
        <v>66</v>
      </c>
      <c r="B6" s="5" t="n">
        <v>58811</v>
      </c>
      <c r="C6" s="5" t="n">
        <v>54213</v>
      </c>
    </row>
    <row r="7" spans="1:3">
      <c r="A7" s="4" t="s">
        <v>67</v>
      </c>
      <c r="B7" s="5" t="n">
        <v>917894</v>
      </c>
      <c r="C7" s="5" t="n">
        <v>982722</v>
      </c>
    </row>
    <row r="8" spans="1:3">
      <c r="A8" s="4" t="s">
        <v>68</v>
      </c>
      <c r="B8" s="5" t="n">
        <v>38490</v>
      </c>
      <c r="C8" s="5" t="n">
        <v>20490</v>
      </c>
    </row>
    <row r="9" spans="1:3">
      <c r="A9" s="4" t="s">
        <v>69</v>
      </c>
      <c r="B9" s="5" t="n">
        <v>24215</v>
      </c>
      <c r="C9" s="5" t="n">
        <v>12334</v>
      </c>
    </row>
    <row r="10" spans="1:3">
      <c r="A10" s="4" t="s">
        <v>70</v>
      </c>
      <c r="B10" s="5" t="n">
        <v>109806</v>
      </c>
      <c r="C10" s="5" t="n">
        <v>88359</v>
      </c>
    </row>
    <row r="11" spans="1:3">
      <c r="A11" s="4" t="s">
        <v>71</v>
      </c>
      <c r="B11" s="5" t="n">
        <v>12104</v>
      </c>
      <c r="C11" s="5" t="n">
        <v>15203</v>
      </c>
    </row>
    <row r="12" spans="1:3">
      <c r="A12" s="4" t="s">
        <v>72</v>
      </c>
      <c r="B12" s="5" t="n">
        <v>48598</v>
      </c>
      <c r="C12" s="5" t="n">
        <v>48598</v>
      </c>
    </row>
    <row r="13" spans="1:3">
      <c r="A13" s="4" t="s">
        <v>73</v>
      </c>
      <c r="B13" s="5" t="n">
        <v>33745</v>
      </c>
      <c r="C13" s="5" t="n">
        <v>31250</v>
      </c>
    </row>
    <row r="14" spans="1:3">
      <c r="A14" s="4" t="s">
        <v>74</v>
      </c>
      <c r="B14" s="5" t="n">
        <v>1184852</v>
      </c>
      <c r="C14" s="5" t="n">
        <v>1198956</v>
      </c>
    </row>
    <row r="15" spans="1:3">
      <c r="A15" s="3" t="s">
        <v>75</v>
      </c>
    </row>
    <row r="16" spans="1:3">
      <c r="A16" s="4" t="s">
        <v>76</v>
      </c>
      <c r="B16" s="5" t="n">
        <v>11159</v>
      </c>
      <c r="C16" s="5" t="n">
        <v>16613</v>
      </c>
    </row>
    <row r="17" spans="1:3">
      <c r="A17" s="4" t="s">
        <v>77</v>
      </c>
      <c r="B17" s="5" t="n">
        <v>47029</v>
      </c>
      <c r="C17" s="5" t="n">
        <v>46151</v>
      </c>
    </row>
    <row r="18" spans="1:3">
      <c r="A18" s="4" t="s">
        <v>78</v>
      </c>
      <c r="B18" s="5" t="n">
        <v>44641</v>
      </c>
      <c r="C18" s="5" t="n">
        <v>29809</v>
      </c>
    </row>
    <row r="19" spans="1:3">
      <c r="A19" s="4" t="s">
        <v>79</v>
      </c>
      <c r="B19" s="5" t="n">
        <v>302690</v>
      </c>
      <c r="C19" s="5" t="n">
        <v>239825</v>
      </c>
    </row>
    <row r="20" spans="1:3">
      <c r="A20" s="4" t="s">
        <v>80</v>
      </c>
      <c r="B20" s="5" t="n">
        <v>405519</v>
      </c>
      <c r="C20" s="5" t="n">
        <v>332398</v>
      </c>
    </row>
    <row r="21" spans="1:3">
      <c r="A21" s="4" t="s">
        <v>81</v>
      </c>
      <c r="B21" s="5" t="n">
        <v>1234</v>
      </c>
      <c r="C21" s="5" t="n">
        <v>2048</v>
      </c>
    </row>
    <row r="22" spans="1:3">
      <c r="A22" s="4" t="s">
        <v>82</v>
      </c>
      <c r="B22" s="5" t="n">
        <v>30868</v>
      </c>
      <c r="C22" s="5" t="n">
        <v>22904</v>
      </c>
    </row>
    <row r="23" spans="1:3">
      <c r="A23" s="4" t="s">
        <v>83</v>
      </c>
      <c r="B23" s="5" t="n">
        <v>437621</v>
      </c>
      <c r="C23" s="5" t="n">
        <v>357350</v>
      </c>
    </row>
    <row r="24" spans="1:3">
      <c r="A24" s="4" t="s">
        <v>84</v>
      </c>
      <c r="B24" s="4" t="s">
        <v>85</v>
      </c>
      <c r="C24" s="4" t="s">
        <v>85</v>
      </c>
    </row>
    <row r="25" spans="1:3">
      <c r="A25" s="3" t="s">
        <v>86</v>
      </c>
    </row>
    <row r="26" spans="1:3">
      <c r="A26" s="4" t="s">
        <v>87</v>
      </c>
      <c r="B26" s="5" t="n">
        <v>0</v>
      </c>
      <c r="C26" s="5" t="n">
        <v>1392101</v>
      </c>
    </row>
    <row r="27" spans="1:3">
      <c r="A27" s="4" t="s">
        <v>88</v>
      </c>
      <c r="B27" s="5" t="n">
        <v>55</v>
      </c>
      <c r="C27" s="5" t="n">
        <v>13</v>
      </c>
    </row>
    <row r="28" spans="1:3">
      <c r="A28" s="4" t="s">
        <v>89</v>
      </c>
      <c r="B28" s="5" t="n">
        <v>1879601</v>
      </c>
      <c r="C28" s="5" t="n">
        <v>105633</v>
      </c>
    </row>
    <row r="29" spans="1:3">
      <c r="A29" s="4" t="s">
        <v>90</v>
      </c>
      <c r="B29" s="5" t="n">
        <v>13</v>
      </c>
      <c r="C29" s="5" t="n">
        <v>-498</v>
      </c>
    </row>
    <row r="30" spans="1:3">
      <c r="A30" s="4" t="s">
        <v>91</v>
      </c>
      <c r="B30" s="5" t="n">
        <v>-1147618</v>
      </c>
      <c r="C30" s="5" t="n">
        <v>-665563</v>
      </c>
    </row>
    <row r="31" spans="1:3">
      <c r="A31" s="4" t="s">
        <v>92</v>
      </c>
      <c r="B31" s="5" t="n">
        <v>732051</v>
      </c>
      <c r="C31" s="5" t="n">
        <v>831686</v>
      </c>
    </row>
    <row r="32" spans="1:3">
      <c r="A32" s="4" t="s">
        <v>93</v>
      </c>
      <c r="B32" s="5" t="n">
        <v>15180</v>
      </c>
      <c r="C32" s="5" t="n">
        <v>9920</v>
      </c>
    </row>
    <row r="33" spans="1:3">
      <c r="A33" s="4" t="s">
        <v>94</v>
      </c>
      <c r="B33" s="5" t="n">
        <v>747231</v>
      </c>
      <c r="C33" s="5" t="n">
        <v>841606</v>
      </c>
    </row>
    <row r="34" spans="1:3">
      <c r="A34" s="4" t="s">
        <v>95</v>
      </c>
      <c r="B34" s="6" t="n">
        <v>1184852</v>
      </c>
      <c r="C34" s="6" t="n">
        <v>119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4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45</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97</v>
      </c>
      <c r="C1" s="2" t="s">
        <v>1</v>
      </c>
    </row>
    <row r="2" spans="1:3">
      <c r="B2" s="2" t="s">
        <v>2</v>
      </c>
      <c r="C2" s="2" t="s">
        <v>2</v>
      </c>
    </row>
    <row r="3" spans="1:3">
      <c r="A3" s="4" t="s">
        <v>303</v>
      </c>
    </row>
    <row r="4" spans="1:3">
      <c r="A4" s="3" t="s">
        <v>304</v>
      </c>
    </row>
    <row r="5" spans="1:3">
      <c r="A5" s="4" t="s">
        <v>305</v>
      </c>
      <c r="B5" s="6" t="n">
        <v>0</v>
      </c>
      <c r="C5" s="6" t="n">
        <v>30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4"/>
  </cols>
  <sheetData>
    <row r="1" spans="1:6">
      <c r="A1" s="1" t="s">
        <v>306</v>
      </c>
      <c r="B1" s="2" t="s">
        <v>97</v>
      </c>
      <c r="D1" s="2" t="s">
        <v>1</v>
      </c>
    </row>
    <row r="2" spans="1:6">
      <c r="B2" s="2" t="s">
        <v>2</v>
      </c>
      <c r="C2" s="2" t="s">
        <v>98</v>
      </c>
      <c r="D2" s="2" t="s">
        <v>2</v>
      </c>
      <c r="E2" s="2" t="s">
        <v>98</v>
      </c>
      <c r="F2" s="2" t="s">
        <v>61</v>
      </c>
    </row>
    <row r="3" spans="1:6">
      <c r="A3" s="3" t="s">
        <v>227</v>
      </c>
    </row>
    <row r="4" spans="1:6">
      <c r="A4" s="4" t="s">
        <v>307</v>
      </c>
      <c r="B4" s="6" t="n">
        <v>116000000</v>
      </c>
      <c r="C4" s="6" t="n">
        <v>66900000</v>
      </c>
      <c r="D4" s="6" t="n">
        <v>195700000</v>
      </c>
      <c r="E4" s="6" t="n">
        <v>103000000</v>
      </c>
    </row>
    <row r="5" spans="1:6">
      <c r="A5" s="4" t="s">
        <v>308</v>
      </c>
      <c r="B5" s="5" t="n">
        <v>9600000</v>
      </c>
      <c r="D5" s="5" t="n">
        <v>9600000</v>
      </c>
      <c r="F5" s="6" t="n">
        <v>5300000</v>
      </c>
    </row>
    <row r="6" spans="1:6">
      <c r="A6" s="4" t="s">
        <v>309</v>
      </c>
      <c r="B6" s="5" t="n">
        <v>19200000</v>
      </c>
      <c r="D6" s="5" t="n">
        <v>19200000</v>
      </c>
      <c r="F6" s="6" t="n">
        <v>11900000</v>
      </c>
    </row>
    <row r="7" spans="1:6">
      <c r="A7" s="4" t="s">
        <v>186</v>
      </c>
      <c r="B7" s="5" t="n">
        <v>2200000</v>
      </c>
      <c r="C7" s="5" t="n">
        <v>900000</v>
      </c>
      <c r="D7" s="5" t="n">
        <v>5522000</v>
      </c>
      <c r="E7" s="5" t="n">
        <v>1965000</v>
      </c>
    </row>
    <row r="8" spans="1:6">
      <c r="A8" s="4" t="s">
        <v>310</v>
      </c>
      <c r="B8" s="6" t="n">
        <v>0</v>
      </c>
      <c r="C8" s="6" t="n">
        <v>0</v>
      </c>
      <c r="D8" s="6" t="n">
        <v>0</v>
      </c>
      <c r="E8"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227</v>
      </c>
    </row>
    <row r="3" spans="1:2">
      <c r="A3" s="4" t="s">
        <v>313</v>
      </c>
      <c r="B3" s="8" t="n">
        <v>279.3</v>
      </c>
    </row>
    <row r="4" spans="1:2">
      <c r="A4" s="4" t="s">
        <v>314</v>
      </c>
    </row>
    <row r="5" spans="1:2">
      <c r="A5" s="3" t="s">
        <v>315</v>
      </c>
    </row>
    <row r="6" spans="1:2">
      <c r="A6" s="4" t="s">
        <v>316</v>
      </c>
      <c r="B6" s="4" t="s">
        <v>317</v>
      </c>
    </row>
    <row r="7" spans="1:2">
      <c r="A7" s="4" t="s">
        <v>318</v>
      </c>
      <c r="B7" s="4" t="s">
        <v>319</v>
      </c>
    </row>
    <row r="8" spans="1:2">
      <c r="A8" s="4" t="s">
        <v>320</v>
      </c>
    </row>
    <row r="9" spans="1:2">
      <c r="A9" s="3" t="s">
        <v>315</v>
      </c>
    </row>
    <row r="10" spans="1:2">
      <c r="A10" s="4" t="s">
        <v>316</v>
      </c>
      <c r="B10" s="4" t="s">
        <v>321</v>
      </c>
    </row>
    <row r="11" spans="1:2">
      <c r="A11" s="4" t="s">
        <v>318</v>
      </c>
      <c r="B11" s="4" t="s">
        <v>319</v>
      </c>
    </row>
    <row r="12" spans="1:2">
      <c r="A12" s="4" t="s">
        <v>322</v>
      </c>
    </row>
    <row r="13" spans="1:2">
      <c r="A13" s="3" t="s">
        <v>315</v>
      </c>
    </row>
    <row r="14" spans="1:2">
      <c r="A14" s="4" t="s">
        <v>316</v>
      </c>
      <c r="B14" s="4" t="s">
        <v>323</v>
      </c>
    </row>
    <row r="15" spans="1:2">
      <c r="A15" s="4" t="s">
        <v>318</v>
      </c>
      <c r="B15" s="4" t="s">
        <v>319</v>
      </c>
    </row>
    <row r="16" spans="1:2">
      <c r="A16" s="4" t="s">
        <v>324</v>
      </c>
    </row>
    <row r="17" spans="1:2">
      <c r="A17" s="3" t="s">
        <v>315</v>
      </c>
    </row>
    <row r="18" spans="1:2">
      <c r="A18" s="4" t="s">
        <v>316</v>
      </c>
      <c r="B18" s="4" t="s">
        <v>325</v>
      </c>
    </row>
    <row r="19" spans="1:2">
      <c r="A19" s="4" t="s">
        <v>318</v>
      </c>
      <c r="B19" s="4" t="s">
        <v>319</v>
      </c>
    </row>
    <row r="20" spans="1:2">
      <c r="A20" s="4" t="s">
        <v>326</v>
      </c>
    </row>
    <row r="21" spans="1:2">
      <c r="A21" s="3" t="s">
        <v>315</v>
      </c>
    </row>
    <row r="22" spans="1:2">
      <c r="A22" s="4" t="s">
        <v>316</v>
      </c>
      <c r="B22" s="4" t="s">
        <v>325</v>
      </c>
    </row>
    <row r="23" spans="1:2">
      <c r="A23" s="4" t="s">
        <v>318</v>
      </c>
      <c r="B23" s="4" t="s">
        <v>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97</v>
      </c>
      <c r="D1" s="2" t="s">
        <v>1</v>
      </c>
    </row>
    <row r="2" spans="1:5">
      <c r="B2" s="2" t="s">
        <v>2</v>
      </c>
      <c r="C2" s="2" t="s">
        <v>98</v>
      </c>
      <c r="D2" s="2" t="s">
        <v>2</v>
      </c>
      <c r="E2" s="2" t="s">
        <v>98</v>
      </c>
    </row>
    <row r="3" spans="1:5">
      <c r="A3" s="3" t="s">
        <v>328</v>
      </c>
    </row>
    <row r="4" spans="1:5">
      <c r="A4" s="4" t="s">
        <v>329</v>
      </c>
      <c r="B4" s="6" t="n">
        <v>168725</v>
      </c>
      <c r="C4" s="6" t="n">
        <v>105648</v>
      </c>
      <c r="D4" s="6" t="n">
        <v>448519</v>
      </c>
      <c r="E4" s="6" t="n">
        <v>278585</v>
      </c>
    </row>
    <row r="5" spans="1:5">
      <c r="A5" s="4" t="s">
        <v>330</v>
      </c>
    </row>
    <row r="6" spans="1:5">
      <c r="A6" s="3" t="s">
        <v>328</v>
      </c>
    </row>
    <row r="7" spans="1:5">
      <c r="A7" s="4" t="s">
        <v>329</v>
      </c>
      <c r="B7" s="5" t="n">
        <v>105775</v>
      </c>
      <c r="C7" s="5" t="n">
        <v>67345</v>
      </c>
      <c r="D7" s="5" t="n">
        <v>280838</v>
      </c>
      <c r="E7" s="5" t="n">
        <v>177923</v>
      </c>
    </row>
    <row r="8" spans="1:5">
      <c r="A8" s="4" t="s">
        <v>331</v>
      </c>
    </row>
    <row r="9" spans="1:5">
      <c r="A9" s="3" t="s">
        <v>328</v>
      </c>
    </row>
    <row r="10" spans="1:5">
      <c r="A10" s="4" t="s">
        <v>329</v>
      </c>
      <c r="B10" s="6" t="n">
        <v>62950</v>
      </c>
      <c r="C10" s="6" t="n">
        <v>38303</v>
      </c>
      <c r="D10" s="6" t="n">
        <v>167681</v>
      </c>
      <c r="E10" s="6" t="n">
        <v>1006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1</v>
      </c>
    </row>
    <row r="2" spans="1:3">
      <c r="A2" s="3" t="s">
        <v>333</v>
      </c>
    </row>
    <row r="3" spans="1:3">
      <c r="A3" s="4" t="s">
        <v>64</v>
      </c>
      <c r="B3" s="6" t="n">
        <v>297632</v>
      </c>
      <c r="C3" s="6" t="n">
        <v>660301</v>
      </c>
    </row>
    <row r="4" spans="1:3">
      <c r="A4" s="4" t="s">
        <v>69</v>
      </c>
      <c r="B4" s="5" t="n">
        <v>24215</v>
      </c>
      <c r="C4" s="5" t="n">
        <v>12334</v>
      </c>
    </row>
    <row r="5" spans="1:3">
      <c r="A5" s="4" t="s">
        <v>334</v>
      </c>
    </row>
    <row r="6" spans="1:3">
      <c r="A6" s="3" t="s">
        <v>333</v>
      </c>
    </row>
    <row r="7" spans="1:3">
      <c r="A7" s="4" t="s">
        <v>335</v>
      </c>
      <c r="B7" s="5" t="n">
        <v>327471</v>
      </c>
      <c r="C7" s="5" t="n">
        <v>118737</v>
      </c>
    </row>
    <row r="8" spans="1:3">
      <c r="A8" s="4" t="s">
        <v>336</v>
      </c>
    </row>
    <row r="9" spans="1:3">
      <c r="A9" s="3" t="s">
        <v>333</v>
      </c>
    </row>
    <row r="10" spans="1:3">
      <c r="A10" s="4" t="s">
        <v>335</v>
      </c>
      <c r="B10" s="5" t="n">
        <v>88814</v>
      </c>
    </row>
    <row r="11" spans="1:3">
      <c r="A11" s="4" t="s">
        <v>337</v>
      </c>
    </row>
    <row r="12" spans="1:3">
      <c r="A12" s="3" t="s">
        <v>333</v>
      </c>
    </row>
    <row r="13" spans="1:3">
      <c r="A13" s="4" t="s">
        <v>335</v>
      </c>
      <c r="B13" s="5" t="n">
        <v>416285</v>
      </c>
      <c r="C13" s="5" t="n">
        <v>118737</v>
      </c>
    </row>
    <row r="14" spans="1:3">
      <c r="A14" s="4" t="s">
        <v>64</v>
      </c>
      <c r="B14" s="5" t="n">
        <v>297632</v>
      </c>
      <c r="C14" s="5" t="n">
        <v>660301</v>
      </c>
    </row>
    <row r="15" spans="1:3">
      <c r="A15" s="4" t="s">
        <v>69</v>
      </c>
      <c r="B15" s="5" t="n">
        <v>24215</v>
      </c>
      <c r="C15" s="5" t="n">
        <v>12334</v>
      </c>
    </row>
    <row r="16" spans="1:3">
      <c r="A16" s="4" t="s">
        <v>338</v>
      </c>
    </row>
    <row r="17" spans="1:3">
      <c r="A17" s="3" t="s">
        <v>333</v>
      </c>
    </row>
    <row r="18" spans="1:3">
      <c r="A18" s="4" t="s">
        <v>64</v>
      </c>
      <c r="B18" s="5" t="n">
        <v>37369</v>
      </c>
      <c r="C18" s="5" t="n">
        <v>17462</v>
      </c>
    </row>
    <row r="19" spans="1:3">
      <c r="A19" s="4" t="s">
        <v>339</v>
      </c>
    </row>
    <row r="20" spans="1:3">
      <c r="A20" s="3" t="s">
        <v>333</v>
      </c>
    </row>
    <row r="21" spans="1:3">
      <c r="A21" s="4" t="s">
        <v>64</v>
      </c>
      <c r="B21" s="5" t="n">
        <v>13995</v>
      </c>
      <c r="C21" s="5" t="n">
        <v>44879</v>
      </c>
    </row>
    <row r="22" spans="1:3">
      <c r="A22" s="4" t="s">
        <v>340</v>
      </c>
    </row>
    <row r="23" spans="1:3">
      <c r="A23" s="3" t="s">
        <v>333</v>
      </c>
    </row>
    <row r="24" spans="1:3">
      <c r="A24" s="4" t="s">
        <v>64</v>
      </c>
      <c r="B24" s="5" t="n">
        <v>110008</v>
      </c>
      <c r="C24" s="5" t="n">
        <v>370574</v>
      </c>
    </row>
    <row r="25" spans="1:3">
      <c r="A25" s="4" t="s">
        <v>341</v>
      </c>
    </row>
    <row r="26" spans="1:3">
      <c r="A26" s="3" t="s">
        <v>333</v>
      </c>
    </row>
    <row r="27" spans="1:3">
      <c r="A27" s="4" t="s">
        <v>64</v>
      </c>
      <c r="B27" s="5" t="n">
        <v>20327</v>
      </c>
      <c r="C27" s="5" t="n">
        <v>36734</v>
      </c>
    </row>
    <row r="28" spans="1:3">
      <c r="A28" s="4" t="s">
        <v>342</v>
      </c>
    </row>
    <row r="29" spans="1:3">
      <c r="A29" s="3" t="s">
        <v>333</v>
      </c>
    </row>
    <row r="30" spans="1:3">
      <c r="A30" s="4" t="s">
        <v>64</v>
      </c>
      <c r="B30" s="5" t="n">
        <v>115933</v>
      </c>
      <c r="C30" s="5" t="n">
        <v>190652</v>
      </c>
    </row>
    <row r="31" spans="1:3">
      <c r="A31" s="4" t="s">
        <v>343</v>
      </c>
    </row>
    <row r="32" spans="1:3">
      <c r="A32" s="3" t="s">
        <v>333</v>
      </c>
    </row>
    <row r="33" spans="1:3">
      <c r="A33" s="4" t="s">
        <v>335</v>
      </c>
      <c r="B33" s="5" t="n">
        <v>327471</v>
      </c>
      <c r="C33" s="5" t="n">
        <v>118737</v>
      </c>
    </row>
    <row r="34" spans="1:3">
      <c r="A34" s="4" t="s">
        <v>338</v>
      </c>
    </row>
    <row r="35" spans="1:3">
      <c r="A35" s="3" t="s">
        <v>333</v>
      </c>
    </row>
    <row r="36" spans="1:3">
      <c r="A36" s="4" t="s">
        <v>335</v>
      </c>
      <c r="B36" s="5" t="n">
        <v>88814</v>
      </c>
    </row>
    <row r="37" spans="1:3">
      <c r="A37" s="4" t="s">
        <v>344</v>
      </c>
    </row>
    <row r="38" spans="1:3">
      <c r="A38" s="3" t="s">
        <v>333</v>
      </c>
    </row>
    <row r="39" spans="1:3">
      <c r="A39" s="4" t="s">
        <v>335</v>
      </c>
      <c r="B39" s="5" t="n">
        <v>327471</v>
      </c>
      <c r="C39" s="5" t="n">
        <v>118737</v>
      </c>
    </row>
    <row r="40" spans="1:3">
      <c r="A40" s="4" t="s">
        <v>64</v>
      </c>
      <c r="B40" s="5" t="n">
        <v>0</v>
      </c>
      <c r="C40" s="5" t="n">
        <v>0</v>
      </c>
    </row>
    <row r="41" spans="1:3">
      <c r="A41" s="4" t="s">
        <v>69</v>
      </c>
      <c r="B41" s="5" t="n">
        <v>0</v>
      </c>
      <c r="C41" s="5" t="n">
        <v>0</v>
      </c>
    </row>
    <row r="42" spans="1:3">
      <c r="A42" s="4" t="s">
        <v>345</v>
      </c>
    </row>
    <row r="43" spans="1:3">
      <c r="A43" s="3" t="s">
        <v>333</v>
      </c>
    </row>
    <row r="44" spans="1:3">
      <c r="A44" s="4" t="s">
        <v>64</v>
      </c>
      <c r="B44" s="5" t="n">
        <v>0</v>
      </c>
      <c r="C44" s="5" t="n">
        <v>0</v>
      </c>
    </row>
    <row r="45" spans="1:3">
      <c r="A45" s="4" t="s">
        <v>346</v>
      </c>
    </row>
    <row r="46" spans="1:3">
      <c r="A46" s="3" t="s">
        <v>333</v>
      </c>
    </row>
    <row r="47" spans="1:3">
      <c r="A47" s="4" t="s">
        <v>64</v>
      </c>
      <c r="B47" s="5" t="n">
        <v>0</v>
      </c>
      <c r="C47" s="5" t="n">
        <v>0</v>
      </c>
    </row>
    <row r="48" spans="1:3">
      <c r="A48" s="4" t="s">
        <v>347</v>
      </c>
    </row>
    <row r="49" spans="1:3">
      <c r="A49" s="3" t="s">
        <v>333</v>
      </c>
    </row>
    <row r="50" spans="1:3">
      <c r="A50" s="4" t="s">
        <v>64</v>
      </c>
      <c r="B50" s="5" t="n">
        <v>0</v>
      </c>
      <c r="C50" s="5" t="n">
        <v>0</v>
      </c>
    </row>
    <row r="51" spans="1:3">
      <c r="A51" s="4" t="s">
        <v>348</v>
      </c>
    </row>
    <row r="52" spans="1:3">
      <c r="A52" s="3" t="s">
        <v>333</v>
      </c>
    </row>
    <row r="53" spans="1:3">
      <c r="A53" s="4" t="s">
        <v>64</v>
      </c>
      <c r="B53" s="5" t="n">
        <v>0</v>
      </c>
      <c r="C53" s="5" t="n">
        <v>0</v>
      </c>
    </row>
    <row r="54" spans="1:3">
      <c r="A54" s="4" t="s">
        <v>349</v>
      </c>
    </row>
    <row r="55" spans="1:3">
      <c r="A55" s="3" t="s">
        <v>333</v>
      </c>
    </row>
    <row r="56" spans="1:3">
      <c r="A56" s="4" t="s">
        <v>64</v>
      </c>
      <c r="B56" s="5" t="n">
        <v>0</v>
      </c>
      <c r="C56" s="5" t="n">
        <v>0</v>
      </c>
    </row>
    <row r="57" spans="1:3">
      <c r="A57" s="4" t="s">
        <v>350</v>
      </c>
    </row>
    <row r="58" spans="1:3">
      <c r="A58" s="3" t="s">
        <v>333</v>
      </c>
    </row>
    <row r="59" spans="1:3">
      <c r="A59" s="4" t="s">
        <v>335</v>
      </c>
      <c r="B59" s="5" t="n">
        <v>327471</v>
      </c>
      <c r="C59" s="5" t="n">
        <v>118737</v>
      </c>
    </row>
    <row r="60" spans="1:3">
      <c r="A60" s="4" t="s">
        <v>345</v>
      </c>
    </row>
    <row r="61" spans="1:3">
      <c r="A61" s="3" t="s">
        <v>333</v>
      </c>
    </row>
    <row r="62" spans="1:3">
      <c r="A62" s="4" t="s">
        <v>335</v>
      </c>
      <c r="B62" s="5" t="n">
        <v>0</v>
      </c>
    </row>
    <row r="63" spans="1:3">
      <c r="A63" s="4" t="s">
        <v>351</v>
      </c>
    </row>
    <row r="64" spans="1:3">
      <c r="A64" s="3" t="s">
        <v>333</v>
      </c>
    </row>
    <row r="65" spans="1:3">
      <c r="A65" s="4" t="s">
        <v>335</v>
      </c>
      <c r="B65" s="5" t="n">
        <v>88814</v>
      </c>
      <c r="C65" s="5" t="n">
        <v>0</v>
      </c>
    </row>
    <row r="66" spans="1:3">
      <c r="A66" s="4" t="s">
        <v>64</v>
      </c>
      <c r="B66" s="5" t="n">
        <v>297632</v>
      </c>
      <c r="C66" s="5" t="n">
        <v>660301</v>
      </c>
    </row>
    <row r="67" spans="1:3">
      <c r="A67" s="4" t="s">
        <v>69</v>
      </c>
      <c r="B67" s="5" t="n">
        <v>0</v>
      </c>
      <c r="C67" s="5" t="n">
        <v>0</v>
      </c>
    </row>
    <row r="68" spans="1:3">
      <c r="A68" s="4" t="s">
        <v>352</v>
      </c>
    </row>
    <row r="69" spans="1:3">
      <c r="A69" s="3" t="s">
        <v>333</v>
      </c>
    </row>
    <row r="70" spans="1:3">
      <c r="A70" s="4" t="s">
        <v>64</v>
      </c>
      <c r="B70" s="5" t="n">
        <v>37369</v>
      </c>
      <c r="C70" s="5" t="n">
        <v>17462</v>
      </c>
    </row>
    <row r="71" spans="1:3">
      <c r="A71" s="4" t="s">
        <v>353</v>
      </c>
    </row>
    <row r="72" spans="1:3">
      <c r="A72" s="3" t="s">
        <v>333</v>
      </c>
    </row>
    <row r="73" spans="1:3">
      <c r="A73" s="4" t="s">
        <v>64</v>
      </c>
      <c r="B73" s="5" t="n">
        <v>13995</v>
      </c>
      <c r="C73" s="5" t="n">
        <v>44879</v>
      </c>
    </row>
    <row r="74" spans="1:3">
      <c r="A74" s="4" t="s">
        <v>354</v>
      </c>
    </row>
    <row r="75" spans="1:3">
      <c r="A75" s="3" t="s">
        <v>333</v>
      </c>
    </row>
    <row r="76" spans="1:3">
      <c r="A76" s="4" t="s">
        <v>64</v>
      </c>
      <c r="B76" s="5" t="n">
        <v>110008</v>
      </c>
      <c r="C76" s="5" t="n">
        <v>370574</v>
      </c>
    </row>
    <row r="77" spans="1:3">
      <c r="A77" s="4" t="s">
        <v>355</v>
      </c>
    </row>
    <row r="78" spans="1:3">
      <c r="A78" s="3" t="s">
        <v>333</v>
      </c>
    </row>
    <row r="79" spans="1:3">
      <c r="A79" s="4" t="s">
        <v>64</v>
      </c>
      <c r="B79" s="5" t="n">
        <v>20327</v>
      </c>
      <c r="C79" s="5" t="n">
        <v>36734</v>
      </c>
    </row>
    <row r="80" spans="1:3">
      <c r="A80" s="4" t="s">
        <v>356</v>
      </c>
    </row>
    <row r="81" spans="1:3">
      <c r="A81" s="3" t="s">
        <v>333</v>
      </c>
    </row>
    <row r="82" spans="1:3">
      <c r="A82" s="4" t="s">
        <v>64</v>
      </c>
      <c r="B82" s="5" t="n">
        <v>115933</v>
      </c>
      <c r="C82" s="5" t="n">
        <v>190652</v>
      </c>
    </row>
    <row r="83" spans="1:3">
      <c r="A83" s="4" t="s">
        <v>357</v>
      </c>
    </row>
    <row r="84" spans="1:3">
      <c r="A84" s="3" t="s">
        <v>333</v>
      </c>
    </row>
    <row r="85" spans="1:3">
      <c r="A85" s="4" t="s">
        <v>335</v>
      </c>
      <c r="B85" s="5" t="n">
        <v>0</v>
      </c>
      <c r="C85" s="5" t="n">
        <v>0</v>
      </c>
    </row>
    <row r="86" spans="1:3">
      <c r="A86" s="4" t="s">
        <v>352</v>
      </c>
    </row>
    <row r="87" spans="1:3">
      <c r="A87" s="3" t="s">
        <v>333</v>
      </c>
    </row>
    <row r="88" spans="1:3">
      <c r="A88" s="4" t="s">
        <v>335</v>
      </c>
      <c r="B88" s="5" t="n">
        <v>88814</v>
      </c>
    </row>
    <row r="89" spans="1:3">
      <c r="A89" s="4" t="s">
        <v>358</v>
      </c>
    </row>
    <row r="90" spans="1:3">
      <c r="A90" s="3" t="s">
        <v>333</v>
      </c>
    </row>
    <row r="91" spans="1:3">
      <c r="A91" s="4" t="s">
        <v>335</v>
      </c>
      <c r="B91" s="5" t="n">
        <v>0</v>
      </c>
      <c r="C91" s="5" t="n">
        <v>0</v>
      </c>
    </row>
    <row r="92" spans="1:3">
      <c r="A92" s="4" t="s">
        <v>64</v>
      </c>
      <c r="B92" s="5" t="n">
        <v>0</v>
      </c>
      <c r="C92" s="5" t="n">
        <v>0</v>
      </c>
    </row>
    <row r="93" spans="1:3">
      <c r="A93" s="4" t="s">
        <v>69</v>
      </c>
      <c r="B93" s="5" t="n">
        <v>24215</v>
      </c>
      <c r="C93" s="5" t="n">
        <v>12334</v>
      </c>
    </row>
    <row r="94" spans="1:3">
      <c r="A94" s="4" t="s">
        <v>359</v>
      </c>
    </row>
    <row r="95" spans="1:3">
      <c r="A95" s="3" t="s">
        <v>333</v>
      </c>
    </row>
    <row r="96" spans="1:3">
      <c r="A96" s="4" t="s">
        <v>64</v>
      </c>
      <c r="B96" s="5" t="n">
        <v>0</v>
      </c>
      <c r="C96" s="5" t="n">
        <v>0</v>
      </c>
    </row>
    <row r="97" spans="1:3">
      <c r="A97" s="4" t="s">
        <v>360</v>
      </c>
    </row>
    <row r="98" spans="1:3">
      <c r="A98" s="3" t="s">
        <v>333</v>
      </c>
    </row>
    <row r="99" spans="1:3">
      <c r="A99" s="4" t="s">
        <v>64</v>
      </c>
      <c r="B99" s="5" t="n">
        <v>0</v>
      </c>
      <c r="C99" s="5" t="n">
        <v>0</v>
      </c>
    </row>
    <row r="100" spans="1:3">
      <c r="A100" s="4" t="s">
        <v>361</v>
      </c>
    </row>
    <row r="101" spans="1:3">
      <c r="A101" s="3" t="s">
        <v>333</v>
      </c>
    </row>
    <row r="102" spans="1:3">
      <c r="A102" s="4" t="s">
        <v>64</v>
      </c>
      <c r="B102" s="5" t="n">
        <v>0</v>
      </c>
      <c r="C102" s="5" t="n">
        <v>0</v>
      </c>
    </row>
    <row r="103" spans="1:3">
      <c r="A103" s="4" t="s">
        <v>362</v>
      </c>
    </row>
    <row r="104" spans="1:3">
      <c r="A104" s="3" t="s">
        <v>333</v>
      </c>
    </row>
    <row r="105" spans="1:3">
      <c r="A105" s="4" t="s">
        <v>64</v>
      </c>
      <c r="B105" s="5" t="n">
        <v>0</v>
      </c>
      <c r="C105" s="5" t="n">
        <v>0</v>
      </c>
    </row>
    <row r="106" spans="1:3">
      <c r="A106" s="4" t="s">
        <v>363</v>
      </c>
    </row>
    <row r="107" spans="1:3">
      <c r="A107" s="3" t="s">
        <v>333</v>
      </c>
    </row>
    <row r="108" spans="1:3">
      <c r="A108" s="4" t="s">
        <v>64</v>
      </c>
      <c r="B108" s="5" t="n">
        <v>0</v>
      </c>
      <c r="C108" s="5" t="n">
        <v>0</v>
      </c>
    </row>
    <row r="109" spans="1:3">
      <c r="A109" s="4" t="s">
        <v>364</v>
      </c>
    </row>
    <row r="110" spans="1:3">
      <c r="A110" s="3" t="s">
        <v>333</v>
      </c>
    </row>
    <row r="111" spans="1:3">
      <c r="A111" s="4" t="s">
        <v>335</v>
      </c>
      <c r="B111" s="5" t="n">
        <v>0</v>
      </c>
      <c r="C111" s="6" t="n">
        <v>0</v>
      </c>
    </row>
    <row r="112" spans="1:3">
      <c r="A112" s="4" t="s">
        <v>359</v>
      </c>
    </row>
    <row r="113" spans="1:3">
      <c r="A113" s="3" t="s">
        <v>333</v>
      </c>
    </row>
    <row r="114" spans="1:3">
      <c r="A114" s="4" t="s">
        <v>335</v>
      </c>
      <c r="B11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68725</v>
      </c>
      <c r="C4" s="6" t="n">
        <v>105648</v>
      </c>
      <c r="D4" s="6" t="n">
        <v>448519</v>
      </c>
      <c r="E4" s="6" t="n">
        <v>278585</v>
      </c>
    </row>
    <row r="5" spans="1:5">
      <c r="A5" s="4" t="s">
        <v>101</v>
      </c>
      <c r="B5" s="5" t="n">
        <v>23140</v>
      </c>
      <c r="C5" s="5" t="n">
        <v>13540</v>
      </c>
      <c r="D5" s="5" t="n">
        <v>72820</v>
      </c>
      <c r="E5" s="5" t="n">
        <v>35002</v>
      </c>
    </row>
    <row r="6" spans="1:5">
      <c r="A6" s="4" t="s">
        <v>102</v>
      </c>
      <c r="B6" s="5" t="n">
        <v>145585</v>
      </c>
      <c r="C6" s="5" t="n">
        <v>92108</v>
      </c>
      <c r="D6" s="5" t="n">
        <v>375699</v>
      </c>
      <c r="E6" s="5" t="n">
        <v>243583</v>
      </c>
    </row>
    <row r="7" spans="1:5">
      <c r="A7" s="3" t="s">
        <v>103</v>
      </c>
    </row>
    <row r="8" spans="1:5">
      <c r="A8" s="4" t="s">
        <v>104</v>
      </c>
      <c r="B8" s="5" t="n">
        <v>94853</v>
      </c>
      <c r="C8" s="5" t="n">
        <v>40990</v>
      </c>
      <c r="D8" s="5" t="n">
        <v>363725</v>
      </c>
      <c r="E8" s="5" t="n">
        <v>111582</v>
      </c>
    </row>
    <row r="9" spans="1:5">
      <c r="A9" s="4" t="s">
        <v>105</v>
      </c>
      <c r="B9" s="5" t="n">
        <v>96210</v>
      </c>
      <c r="C9" s="5" t="n">
        <v>67687</v>
      </c>
      <c r="D9" s="5" t="n">
        <v>299440</v>
      </c>
      <c r="E9" s="5" t="n">
        <v>163408</v>
      </c>
    </row>
    <row r="10" spans="1:5">
      <c r="A10" s="4" t="s">
        <v>106</v>
      </c>
      <c r="B10" s="5" t="n">
        <v>49524</v>
      </c>
      <c r="C10" s="5" t="n">
        <v>34185</v>
      </c>
      <c r="D10" s="5" t="n">
        <v>209624</v>
      </c>
      <c r="E10" s="5" t="n">
        <v>79361</v>
      </c>
    </row>
    <row r="11" spans="1:5">
      <c r="A11" s="4" t="s">
        <v>107</v>
      </c>
      <c r="B11" s="5" t="n">
        <v>240587</v>
      </c>
      <c r="C11" s="5" t="n">
        <v>142862</v>
      </c>
      <c r="D11" s="5" t="n">
        <v>872789</v>
      </c>
      <c r="E11" s="5" t="n">
        <v>354351</v>
      </c>
    </row>
    <row r="12" spans="1:5">
      <c r="A12" s="4" t="s">
        <v>108</v>
      </c>
      <c r="B12" s="5" t="n">
        <v>-95002</v>
      </c>
      <c r="C12" s="5" t="n">
        <v>-50754</v>
      </c>
      <c r="D12" s="5" t="n">
        <v>-497090</v>
      </c>
      <c r="E12" s="5" t="n">
        <v>-110768</v>
      </c>
    </row>
    <row r="13" spans="1:5">
      <c r="A13" s="4" t="s">
        <v>109</v>
      </c>
      <c r="B13" s="5" t="n">
        <v>7135</v>
      </c>
      <c r="C13" s="5" t="n">
        <v>3376</v>
      </c>
      <c r="D13" s="5" t="n">
        <v>17323</v>
      </c>
      <c r="E13" s="5" t="n">
        <v>7263</v>
      </c>
    </row>
    <row r="14" spans="1:5">
      <c r="A14" s="4" t="s">
        <v>110</v>
      </c>
      <c r="B14" s="5" t="n">
        <v>-87867</v>
      </c>
      <c r="C14" s="5" t="n">
        <v>-47378</v>
      </c>
      <c r="D14" s="5" t="n">
        <v>-479767</v>
      </c>
      <c r="E14" s="5" t="n">
        <v>-103505</v>
      </c>
    </row>
    <row r="15" spans="1:5">
      <c r="A15" s="4" t="s">
        <v>111</v>
      </c>
      <c r="B15" s="5" t="n">
        <v>-101</v>
      </c>
      <c r="C15" s="5" t="n">
        <v>318</v>
      </c>
      <c r="D15" s="5" t="n">
        <v>-504</v>
      </c>
      <c r="E15" s="5" t="n">
        <v>753</v>
      </c>
    </row>
    <row r="16" spans="1:5">
      <c r="A16" s="4" t="s">
        <v>112</v>
      </c>
      <c r="B16" s="5" t="n">
        <v>-87766</v>
      </c>
      <c r="C16" s="5" t="n">
        <v>-47696</v>
      </c>
      <c r="D16" s="5" t="n">
        <v>-479263</v>
      </c>
      <c r="E16" s="5" t="n">
        <v>-104258</v>
      </c>
    </row>
    <row r="17" spans="1:5">
      <c r="A17" s="4" t="s">
        <v>113</v>
      </c>
      <c r="B17" s="5" t="n">
        <v>1395</v>
      </c>
      <c r="C17" s="5" t="n">
        <v>-24</v>
      </c>
      <c r="D17" s="5" t="n">
        <v>2792</v>
      </c>
      <c r="E17" s="5" t="n">
        <v>156</v>
      </c>
    </row>
    <row r="18" spans="1:5">
      <c r="A18" s="4" t="s">
        <v>114</v>
      </c>
      <c r="B18" s="6" t="n">
        <v>-89161</v>
      </c>
      <c r="C18" s="6" t="n">
        <v>-47672</v>
      </c>
      <c r="D18" s="6" t="n">
        <v>-482055</v>
      </c>
      <c r="E18" s="6" t="n">
        <v>-104414</v>
      </c>
    </row>
    <row r="19" spans="1:5">
      <c r="A19" s="3" t="s">
        <v>115</v>
      </c>
    </row>
    <row r="20" spans="1:5">
      <c r="A20" s="4" t="s">
        <v>116</v>
      </c>
      <c r="B20" s="7" t="n">
        <v>-0.16</v>
      </c>
      <c r="C20" s="7" t="n">
        <v>-0.39</v>
      </c>
      <c r="D20" s="7" t="n">
        <v>-1.38</v>
      </c>
      <c r="E20" s="7" t="n">
        <v>-0.86</v>
      </c>
    </row>
    <row r="21" spans="1:5">
      <c r="A21" s="4" t="s">
        <v>117</v>
      </c>
      <c r="B21" s="5" t="n">
        <v>544057</v>
      </c>
      <c r="C21" s="5" t="n">
        <v>122880</v>
      </c>
      <c r="D21" s="5" t="n">
        <v>348580</v>
      </c>
      <c r="E21" s="5" t="n">
        <v>1209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97</v>
      </c>
      <c r="D1" s="2" t="s">
        <v>1</v>
      </c>
    </row>
    <row r="2" spans="1:5">
      <c r="B2" s="2" t="s">
        <v>2</v>
      </c>
      <c r="C2" s="2" t="s">
        <v>98</v>
      </c>
      <c r="D2" s="2" t="s">
        <v>2</v>
      </c>
      <c r="E2" s="2" t="s">
        <v>98</v>
      </c>
    </row>
    <row r="3" spans="1:5">
      <c r="A3" s="3" t="s">
        <v>366</v>
      </c>
    </row>
    <row r="4" spans="1:5">
      <c r="A4" s="4" t="s">
        <v>367</v>
      </c>
      <c r="B4" s="6" t="n">
        <v>17496</v>
      </c>
      <c r="C4" s="6" t="n">
        <v>8738</v>
      </c>
      <c r="D4" s="6" t="n">
        <v>12334</v>
      </c>
      <c r="E4" s="6" t="n">
        <v>7623</v>
      </c>
    </row>
    <row r="5" spans="1:5">
      <c r="A5" s="4" t="s">
        <v>368</v>
      </c>
      <c r="B5" s="5" t="n">
        <v>3813</v>
      </c>
      <c r="C5" s="5" t="n">
        <v>710</v>
      </c>
      <c r="D5" s="5" t="n">
        <v>9283</v>
      </c>
      <c r="E5" s="5" t="n">
        <v>1610</v>
      </c>
    </row>
    <row r="6" spans="1:5">
      <c r="A6" s="4" t="s">
        <v>369</v>
      </c>
      <c r="B6" s="5" t="n">
        <v>0</v>
      </c>
      <c r="C6" s="5" t="n">
        <v>-37</v>
      </c>
      <c r="D6" s="5" t="n">
        <v>-3193</v>
      </c>
      <c r="E6" s="5" t="n">
        <v>-171</v>
      </c>
    </row>
    <row r="7" spans="1:5">
      <c r="A7" s="4" t="s">
        <v>370</v>
      </c>
      <c r="B7" s="5" t="n">
        <v>-466</v>
      </c>
      <c r="C7" s="5" t="n">
        <v>-363</v>
      </c>
      <c r="D7" s="5" t="n">
        <v>2227</v>
      </c>
      <c r="E7" s="5" t="n">
        <v>-429</v>
      </c>
    </row>
    <row r="8" spans="1:5">
      <c r="A8" s="4" t="s">
        <v>371</v>
      </c>
      <c r="B8" s="5" t="n">
        <v>3372</v>
      </c>
      <c r="C8" s="5" t="n">
        <v>301</v>
      </c>
      <c r="D8" s="5" t="n">
        <v>3564</v>
      </c>
      <c r="E8" s="5" t="n">
        <v>716</v>
      </c>
    </row>
    <row r="9" spans="1:5">
      <c r="A9" s="4" t="s">
        <v>372</v>
      </c>
      <c r="B9" s="6" t="n">
        <v>24215</v>
      </c>
      <c r="C9" s="6" t="n">
        <v>9349</v>
      </c>
      <c r="D9" s="6" t="n">
        <v>24215</v>
      </c>
      <c r="E9" s="6" t="n">
        <v>93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1</v>
      </c>
    </row>
    <row r="2" spans="1:3">
      <c r="A2" s="3" t="s">
        <v>374</v>
      </c>
    </row>
    <row r="3" spans="1:3">
      <c r="A3" s="4" t="s">
        <v>375</v>
      </c>
      <c r="B3" s="6" t="n">
        <v>476474</v>
      </c>
      <c r="C3" s="6" t="n">
        <v>180770</v>
      </c>
    </row>
    <row r="4" spans="1:3">
      <c r="A4" s="4" t="s">
        <v>376</v>
      </c>
      <c r="B4" s="5" t="n">
        <v>297243</v>
      </c>
      <c r="C4" s="5" t="n">
        <v>660599</v>
      </c>
    </row>
    <row r="5" spans="1:3">
      <c r="A5" s="4" t="s">
        <v>377</v>
      </c>
      <c r="B5" s="5" t="n">
        <v>410</v>
      </c>
      <c r="C5" s="5" t="n">
        <v>151</v>
      </c>
    </row>
    <row r="6" spans="1:3">
      <c r="A6" s="4" t="s">
        <v>378</v>
      </c>
      <c r="B6" s="5" t="n">
        <v>-21</v>
      </c>
      <c r="C6" s="5" t="n">
        <v>-449</v>
      </c>
    </row>
    <row r="7" spans="1:3">
      <c r="A7" s="4" t="s">
        <v>379</v>
      </c>
      <c r="B7" s="5" t="n">
        <v>297632</v>
      </c>
      <c r="C7" s="5" t="n">
        <v>660301</v>
      </c>
    </row>
    <row r="8" spans="1:3">
      <c r="A8" s="4" t="s">
        <v>380</v>
      </c>
      <c r="B8" s="5" t="n">
        <v>773722</v>
      </c>
      <c r="C8" s="5" t="n">
        <v>841369</v>
      </c>
    </row>
    <row r="9" spans="1:3">
      <c r="A9" s="4" t="s">
        <v>381</v>
      </c>
      <c r="B9" s="5" t="n">
        <v>415</v>
      </c>
      <c r="C9" s="5" t="n">
        <v>151</v>
      </c>
    </row>
    <row r="10" spans="1:3">
      <c r="A10" s="4" t="s">
        <v>382</v>
      </c>
      <c r="B10" s="5" t="n">
        <v>-31</v>
      </c>
      <c r="C10" s="5" t="n">
        <v>-449</v>
      </c>
    </row>
    <row r="11" spans="1:3">
      <c r="A11" s="4" t="s">
        <v>383</v>
      </c>
      <c r="B11" s="5" t="n">
        <v>774106</v>
      </c>
      <c r="C11" s="5" t="n">
        <v>841071</v>
      </c>
    </row>
    <row r="12" spans="1:3">
      <c r="A12" s="4" t="s">
        <v>336</v>
      </c>
    </row>
    <row r="13" spans="1:3">
      <c r="A13" s="3" t="s">
        <v>374</v>
      </c>
    </row>
    <row r="14" spans="1:3">
      <c r="A14" s="4" t="s">
        <v>376</v>
      </c>
      <c r="B14" s="5" t="n">
        <v>37365</v>
      </c>
      <c r="C14" s="5" t="n">
        <v>17461</v>
      </c>
    </row>
    <row r="15" spans="1:3">
      <c r="A15" s="4" t="s">
        <v>377</v>
      </c>
      <c r="B15" s="5" t="n">
        <v>7</v>
      </c>
      <c r="C15" s="5" t="n">
        <v>1</v>
      </c>
    </row>
    <row r="16" spans="1:3">
      <c r="A16" s="4" t="s">
        <v>378</v>
      </c>
      <c r="B16" s="5" t="n">
        <v>-3</v>
      </c>
      <c r="C16" s="5" t="n">
        <v>0</v>
      </c>
    </row>
    <row r="17" spans="1:3">
      <c r="A17" s="4" t="s">
        <v>379</v>
      </c>
      <c r="B17" s="5" t="n">
        <v>37369</v>
      </c>
      <c r="C17" s="5" t="n">
        <v>17462</v>
      </c>
    </row>
    <row r="18" spans="1:3">
      <c r="A18" s="4" t="s">
        <v>384</v>
      </c>
    </row>
    <row r="19" spans="1:3">
      <c r="A19" s="3" t="s">
        <v>374</v>
      </c>
    </row>
    <row r="20" spans="1:3">
      <c r="A20" s="4" t="s">
        <v>376</v>
      </c>
      <c r="B20" s="5" t="n">
        <v>13981</v>
      </c>
      <c r="C20" s="5" t="n">
        <v>44886</v>
      </c>
    </row>
    <row r="21" spans="1:3">
      <c r="A21" s="4" t="s">
        <v>377</v>
      </c>
      <c r="B21" s="5" t="n">
        <v>19</v>
      </c>
      <c r="C21" s="5" t="n">
        <v>7</v>
      </c>
    </row>
    <row r="22" spans="1:3">
      <c r="A22" s="4" t="s">
        <v>378</v>
      </c>
      <c r="B22" s="5" t="n">
        <v>-6</v>
      </c>
      <c r="C22" s="5" t="n">
        <v>-14</v>
      </c>
    </row>
    <row r="23" spans="1:3">
      <c r="A23" s="4" t="s">
        <v>379</v>
      </c>
      <c r="B23" s="5" t="n">
        <v>13994</v>
      </c>
      <c r="C23" s="5" t="n">
        <v>44879</v>
      </c>
    </row>
    <row r="24" spans="1:3">
      <c r="A24" s="4" t="s">
        <v>385</v>
      </c>
    </row>
    <row r="25" spans="1:3">
      <c r="A25" s="3" t="s">
        <v>374</v>
      </c>
    </row>
    <row r="26" spans="1:3">
      <c r="A26" s="4" t="s">
        <v>376</v>
      </c>
      <c r="B26" s="5" t="n">
        <v>109777</v>
      </c>
      <c r="C26" s="5" t="n">
        <v>370498</v>
      </c>
    </row>
    <row r="27" spans="1:3">
      <c r="A27" s="4" t="s">
        <v>377</v>
      </c>
      <c r="B27" s="5" t="n">
        <v>231</v>
      </c>
      <c r="C27" s="5" t="n">
        <v>143</v>
      </c>
    </row>
    <row r="28" spans="1:3">
      <c r="A28" s="4" t="s">
        <v>378</v>
      </c>
      <c r="B28" s="5" t="n">
        <v>0</v>
      </c>
      <c r="C28" s="5" t="n">
        <v>-67</v>
      </c>
    </row>
    <row r="29" spans="1:3">
      <c r="A29" s="4" t="s">
        <v>379</v>
      </c>
      <c r="B29" s="5" t="n">
        <v>110008</v>
      </c>
      <c r="C29" s="5" t="n">
        <v>370574</v>
      </c>
    </row>
    <row r="30" spans="1:3">
      <c r="A30" s="4" t="s">
        <v>386</v>
      </c>
    </row>
    <row r="31" spans="1:3">
      <c r="A31" s="3" t="s">
        <v>374</v>
      </c>
    </row>
    <row r="32" spans="1:3">
      <c r="A32" s="4" t="s">
        <v>376</v>
      </c>
      <c r="B32" s="5" t="n">
        <v>20313</v>
      </c>
      <c r="C32" s="5" t="n">
        <v>36810</v>
      </c>
    </row>
    <row r="33" spans="1:3">
      <c r="A33" s="4" t="s">
        <v>377</v>
      </c>
      <c r="B33" s="5" t="n">
        <v>15</v>
      </c>
      <c r="C33" s="5" t="n">
        <v>0</v>
      </c>
    </row>
    <row r="34" spans="1:3">
      <c r="A34" s="4" t="s">
        <v>378</v>
      </c>
      <c r="B34" s="5" t="n">
        <v>0</v>
      </c>
      <c r="C34" s="5" t="n">
        <v>-76</v>
      </c>
    </row>
    <row r="35" spans="1:3">
      <c r="A35" s="4" t="s">
        <v>379</v>
      </c>
      <c r="B35" s="5" t="n">
        <v>20328</v>
      </c>
      <c r="C35" s="5" t="n">
        <v>36734</v>
      </c>
    </row>
    <row r="36" spans="1:3">
      <c r="A36" s="4" t="s">
        <v>387</v>
      </c>
    </row>
    <row r="37" spans="1:3">
      <c r="A37" s="3" t="s">
        <v>374</v>
      </c>
    </row>
    <row r="38" spans="1:3">
      <c r="A38" s="4" t="s">
        <v>376</v>
      </c>
      <c r="B38" s="5" t="n">
        <v>115807</v>
      </c>
      <c r="C38" s="5" t="n">
        <v>190944</v>
      </c>
    </row>
    <row r="39" spans="1:3">
      <c r="A39" s="4" t="s">
        <v>377</v>
      </c>
      <c r="B39" s="5" t="n">
        <v>138</v>
      </c>
      <c r="C39" s="5" t="n">
        <v>0</v>
      </c>
    </row>
    <row r="40" spans="1:3">
      <c r="A40" s="4" t="s">
        <v>378</v>
      </c>
      <c r="B40" s="5" t="n">
        <v>-12</v>
      </c>
      <c r="C40" s="5" t="n">
        <v>-292</v>
      </c>
    </row>
    <row r="41" spans="1:3">
      <c r="A41" s="4" t="s">
        <v>379</v>
      </c>
      <c r="B41" s="5" t="n">
        <v>115933</v>
      </c>
      <c r="C41" s="5" t="n">
        <v>190652</v>
      </c>
    </row>
    <row r="42" spans="1:3">
      <c r="A42" s="4" t="s">
        <v>388</v>
      </c>
    </row>
    <row r="43" spans="1:3">
      <c r="A43" s="3" t="s">
        <v>374</v>
      </c>
    </row>
    <row r="44" spans="1:3">
      <c r="A44" s="4" t="s">
        <v>375</v>
      </c>
      <c r="B44" s="5" t="n">
        <v>476479</v>
      </c>
      <c r="C44" s="5" t="n">
        <v>180770</v>
      </c>
    </row>
    <row r="45" spans="1:3">
      <c r="A45" s="4" t="s">
        <v>389</v>
      </c>
      <c r="B45" s="5" t="n">
        <v>5</v>
      </c>
      <c r="C45" s="5" t="n">
        <v>0</v>
      </c>
    </row>
    <row r="46" spans="1:3">
      <c r="A46" s="4" t="s">
        <v>390</v>
      </c>
      <c r="B46" s="5" t="n">
        <v>-10</v>
      </c>
      <c r="C46" s="5" t="n">
        <v>0</v>
      </c>
    </row>
    <row r="47" spans="1:3">
      <c r="A47" s="4" t="s">
        <v>391</v>
      </c>
      <c r="B47" s="5" t="n">
        <v>476474</v>
      </c>
      <c r="C47" s="5" t="n">
        <v>180770</v>
      </c>
    </row>
    <row r="48" spans="1:3">
      <c r="A48" s="4" t="s">
        <v>392</v>
      </c>
    </row>
    <row r="49" spans="1:3">
      <c r="A49" s="3" t="s">
        <v>374</v>
      </c>
    </row>
    <row r="50" spans="1:3">
      <c r="A50" s="4" t="s">
        <v>375</v>
      </c>
      <c r="B50" s="5" t="n">
        <v>60189</v>
      </c>
      <c r="C50" s="5" t="n">
        <v>62033</v>
      </c>
    </row>
    <row r="51" spans="1:3">
      <c r="A51" s="4" t="s">
        <v>391</v>
      </c>
      <c r="B51" s="5" t="n">
        <v>60189</v>
      </c>
      <c r="C51" s="5" t="n">
        <v>62033</v>
      </c>
    </row>
    <row r="52" spans="1:3">
      <c r="A52" s="4" t="s">
        <v>334</v>
      </c>
    </row>
    <row r="53" spans="1:3">
      <c r="A53" s="3" t="s">
        <v>374</v>
      </c>
    </row>
    <row r="54" spans="1:3">
      <c r="A54" s="4" t="s">
        <v>375</v>
      </c>
      <c r="B54" s="5" t="n">
        <v>327471</v>
      </c>
      <c r="C54" s="5" t="n">
        <v>118737</v>
      </c>
    </row>
    <row r="55" spans="1:3">
      <c r="A55" s="4" t="s">
        <v>391</v>
      </c>
      <c r="B55" s="5" t="n">
        <v>327471</v>
      </c>
      <c r="C55" s="6" t="n">
        <v>118737</v>
      </c>
    </row>
    <row r="56" spans="1:3">
      <c r="A56" s="4" t="s">
        <v>336</v>
      </c>
    </row>
    <row r="57" spans="1:3">
      <c r="A57" s="3" t="s">
        <v>374</v>
      </c>
    </row>
    <row r="58" spans="1:3">
      <c r="A58" s="4" t="s">
        <v>375</v>
      </c>
      <c r="B58" s="5" t="n">
        <v>88819</v>
      </c>
    </row>
    <row r="59" spans="1:3">
      <c r="A59" s="4" t="s">
        <v>389</v>
      </c>
      <c r="B59" s="5" t="n">
        <v>5</v>
      </c>
    </row>
    <row r="60" spans="1:3">
      <c r="A60" s="4" t="s">
        <v>390</v>
      </c>
      <c r="B60" s="5" t="n">
        <v>-10</v>
      </c>
    </row>
    <row r="61" spans="1:3">
      <c r="A61" s="4" t="s">
        <v>391</v>
      </c>
      <c r="B61" s="6" t="n">
        <v>888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1</v>
      </c>
    </row>
    <row r="2" spans="1:3">
      <c r="A2" s="3" t="s">
        <v>233</v>
      </c>
    </row>
    <row r="3" spans="1:3">
      <c r="A3" s="4" t="s">
        <v>394</v>
      </c>
      <c r="B3" s="6" t="n">
        <v>242512</v>
      </c>
      <c r="C3" s="6" t="n">
        <v>506297</v>
      </c>
    </row>
    <row r="4" spans="1:3">
      <c r="A4" s="4" t="s">
        <v>395</v>
      </c>
      <c r="B4" s="5" t="n">
        <v>55120</v>
      </c>
      <c r="C4" s="5" t="n">
        <v>154004</v>
      </c>
    </row>
    <row r="5" spans="1:3">
      <c r="A5" s="4" t="s">
        <v>127</v>
      </c>
      <c r="B5" s="6" t="n">
        <v>297632</v>
      </c>
      <c r="C5" s="6" t="n">
        <v>660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1</v>
      </c>
    </row>
    <row r="2" spans="1:3">
      <c r="A2" s="3" t="s">
        <v>397</v>
      </c>
    </row>
    <row r="3" spans="1:3">
      <c r="A3" s="4" t="s">
        <v>398</v>
      </c>
      <c r="B3" s="6" t="n">
        <v>145811</v>
      </c>
      <c r="C3" s="6" t="n">
        <v>118490</v>
      </c>
    </row>
    <row r="4" spans="1:3">
      <c r="A4" s="4" t="s">
        <v>399</v>
      </c>
      <c r="B4" s="5" t="n">
        <v>-36005</v>
      </c>
      <c r="C4" s="5" t="n">
        <v>-30131</v>
      </c>
    </row>
    <row r="5" spans="1:3">
      <c r="A5" s="4" t="s">
        <v>70</v>
      </c>
      <c r="B5" s="5" t="n">
        <v>109806</v>
      </c>
      <c r="C5" s="5" t="n">
        <v>88359</v>
      </c>
    </row>
    <row r="6" spans="1:3">
      <c r="A6" s="4" t="s">
        <v>400</v>
      </c>
    </row>
    <row r="7" spans="1:3">
      <c r="A7" s="3" t="s">
        <v>397</v>
      </c>
    </row>
    <row r="8" spans="1:3">
      <c r="A8" s="4" t="s">
        <v>398</v>
      </c>
      <c r="B8" s="5" t="n">
        <v>92917</v>
      </c>
      <c r="C8" s="5" t="n">
        <v>86258</v>
      </c>
    </row>
    <row r="9" spans="1:3">
      <c r="A9" s="4" t="s">
        <v>401</v>
      </c>
    </row>
    <row r="10" spans="1:3">
      <c r="A10" s="3" t="s">
        <v>397</v>
      </c>
    </row>
    <row r="11" spans="1:3">
      <c r="A11" s="4" t="s">
        <v>398</v>
      </c>
      <c r="B11" s="5" t="n">
        <v>26229</v>
      </c>
      <c r="C11" s="5" t="n">
        <v>19693</v>
      </c>
    </row>
    <row r="12" spans="1:3">
      <c r="A12" s="4" t="s">
        <v>402</v>
      </c>
    </row>
    <row r="13" spans="1:3">
      <c r="A13" s="3" t="s">
        <v>397</v>
      </c>
    </row>
    <row r="14" spans="1:3">
      <c r="A14" s="4" t="s">
        <v>398</v>
      </c>
      <c r="B14" s="5" t="n">
        <v>4241</v>
      </c>
      <c r="C14" s="5" t="n">
        <v>4241</v>
      </c>
    </row>
    <row r="15" spans="1:3">
      <c r="A15" s="4" t="s">
        <v>403</v>
      </c>
    </row>
    <row r="16" spans="1:3">
      <c r="A16" s="3" t="s">
        <v>397</v>
      </c>
    </row>
    <row r="17" spans="1:3">
      <c r="A17" s="4" t="s">
        <v>398</v>
      </c>
      <c r="B17" s="5" t="n">
        <v>3093</v>
      </c>
      <c r="C17" s="5" t="n">
        <v>2222</v>
      </c>
    </row>
    <row r="18" spans="1:3">
      <c r="A18" s="4" t="s">
        <v>404</v>
      </c>
    </row>
    <row r="19" spans="1:3">
      <c r="A19" s="3" t="s">
        <v>397</v>
      </c>
    </row>
    <row r="20" spans="1:3">
      <c r="A20" s="4" t="s">
        <v>398</v>
      </c>
      <c r="B20" s="6" t="n">
        <v>19331</v>
      </c>
      <c r="C20" s="6" t="n">
        <v>60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405</v>
      </c>
      <c r="B1" s="2" t="s">
        <v>97</v>
      </c>
      <c r="D1" s="2" t="s">
        <v>1</v>
      </c>
      <c r="F1" s="2" t="s">
        <v>406</v>
      </c>
    </row>
    <row r="2" spans="1:6">
      <c r="B2" s="2" t="s">
        <v>2</v>
      </c>
      <c r="C2" s="2" t="s">
        <v>98</v>
      </c>
      <c r="D2" s="2" t="s">
        <v>2</v>
      </c>
      <c r="E2" s="2" t="s">
        <v>98</v>
      </c>
      <c r="F2" s="2" t="s">
        <v>61</v>
      </c>
    </row>
    <row r="3" spans="1:6">
      <c r="A3" s="3" t="s">
        <v>407</v>
      </c>
    </row>
    <row r="4" spans="1:6">
      <c r="A4" s="4" t="s">
        <v>408</v>
      </c>
      <c r="B4" s="8" t="n">
        <v>6.7</v>
      </c>
      <c r="C4" s="8" t="n">
        <v>3.9</v>
      </c>
      <c r="D4" s="8" t="n">
        <v>17.3</v>
      </c>
      <c r="E4" s="8" t="n">
        <v>10.5</v>
      </c>
    </row>
    <row r="5" spans="1:6">
      <c r="A5" s="4" t="s">
        <v>409</v>
      </c>
      <c r="B5" s="6" t="n">
        <v>1</v>
      </c>
      <c r="C5" s="8" t="n">
        <v>0.7</v>
      </c>
      <c r="D5" s="8" t="n">
        <v>3.1</v>
      </c>
      <c r="E5" s="8" t="n">
        <v>0.8</v>
      </c>
    </row>
    <row r="6" spans="1:6">
      <c r="A6" s="4" t="s">
        <v>410</v>
      </c>
    </row>
    <row r="7" spans="1:6">
      <c r="A7" s="3" t="s">
        <v>407</v>
      </c>
    </row>
    <row r="8" spans="1:6">
      <c r="A8" s="4" t="s">
        <v>411</v>
      </c>
      <c r="D8" s="4" t="s">
        <v>412</v>
      </c>
      <c r="F8" s="4" t="s">
        <v>4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4</v>
      </c>
      <c r="B1" s="2" t="s">
        <v>1</v>
      </c>
      <c r="C1" s="2" t="s">
        <v>406</v>
      </c>
    </row>
    <row r="2" spans="1:3">
      <c r="B2" s="2" t="s">
        <v>2</v>
      </c>
      <c r="C2" s="2" t="s">
        <v>61</v>
      </c>
    </row>
    <row r="3" spans="1:3">
      <c r="A3" s="3" t="s">
        <v>415</v>
      </c>
    </row>
    <row r="4" spans="1:3">
      <c r="A4" s="4" t="s">
        <v>416</v>
      </c>
      <c r="B4" s="6" t="n">
        <v>18825</v>
      </c>
      <c r="C4" s="6" t="n">
        <v>18825</v>
      </c>
    </row>
    <row r="5" spans="1:3">
      <c r="A5" s="4" t="s">
        <v>417</v>
      </c>
      <c r="B5" s="5" t="n">
        <v>6721</v>
      </c>
      <c r="C5" s="5" t="n">
        <v>3622</v>
      </c>
    </row>
    <row r="6" spans="1:3">
      <c r="A6" s="4" t="s">
        <v>418</v>
      </c>
      <c r="B6" s="5" t="n">
        <v>12104</v>
      </c>
      <c r="C6" s="6" t="n">
        <v>15203</v>
      </c>
    </row>
    <row r="7" spans="1:3">
      <c r="A7" s="4" t="s">
        <v>419</v>
      </c>
    </row>
    <row r="8" spans="1:3">
      <c r="A8" s="3" t="s">
        <v>415</v>
      </c>
    </row>
    <row r="9" spans="1:3">
      <c r="A9" s="4" t="s">
        <v>420</v>
      </c>
      <c r="C9" s="4" t="s">
        <v>421</v>
      </c>
    </row>
    <row r="10" spans="1:3">
      <c r="A10" s="4" t="s">
        <v>416</v>
      </c>
      <c r="B10" s="5" t="n">
        <v>9100</v>
      </c>
      <c r="C10" s="6" t="n">
        <v>9100</v>
      </c>
    </row>
    <row r="11" spans="1:3">
      <c r="A11" s="4" t="s">
        <v>417</v>
      </c>
      <c r="B11" s="5" t="n">
        <v>1679</v>
      </c>
      <c r="C11" s="5" t="n">
        <v>704</v>
      </c>
    </row>
    <row r="12" spans="1:3">
      <c r="A12" s="4" t="s">
        <v>418</v>
      </c>
      <c r="B12" s="5" t="n">
        <v>7421</v>
      </c>
      <c r="C12" s="6" t="n">
        <v>8396</v>
      </c>
    </row>
    <row r="13" spans="1:3">
      <c r="A13" s="4" t="s">
        <v>422</v>
      </c>
    </row>
    <row r="14" spans="1:3">
      <c r="A14" s="3" t="s">
        <v>415</v>
      </c>
    </row>
    <row r="15" spans="1:3">
      <c r="A15" s="4" t="s">
        <v>420</v>
      </c>
      <c r="C15" s="4" t="s">
        <v>423</v>
      </c>
    </row>
    <row r="16" spans="1:3">
      <c r="A16" s="4" t="s">
        <v>416</v>
      </c>
      <c r="B16" s="5" t="n">
        <v>8527</v>
      </c>
      <c r="C16" s="6" t="n">
        <v>8527</v>
      </c>
    </row>
    <row r="17" spans="1:3">
      <c r="A17" s="4" t="s">
        <v>417</v>
      </c>
      <c r="B17" s="5" t="n">
        <v>4418</v>
      </c>
      <c r="C17" s="5" t="n">
        <v>2743</v>
      </c>
    </row>
    <row r="18" spans="1:3">
      <c r="A18" s="4" t="s">
        <v>418</v>
      </c>
      <c r="B18" s="5" t="n">
        <v>4109</v>
      </c>
      <c r="C18" s="6" t="n">
        <v>5784</v>
      </c>
    </row>
    <row r="19" spans="1:3">
      <c r="A19" s="4" t="s">
        <v>424</v>
      </c>
    </row>
    <row r="20" spans="1:3">
      <c r="A20" s="3" t="s">
        <v>415</v>
      </c>
    </row>
    <row r="21" spans="1:3">
      <c r="A21" s="4" t="s">
        <v>420</v>
      </c>
      <c r="C21" s="4" t="s">
        <v>425</v>
      </c>
    </row>
    <row r="22" spans="1:3">
      <c r="A22" s="4" t="s">
        <v>416</v>
      </c>
      <c r="B22" s="5" t="n">
        <v>1198</v>
      </c>
      <c r="C22" s="6" t="n">
        <v>1198</v>
      </c>
    </row>
    <row r="23" spans="1:3">
      <c r="A23" s="4" t="s">
        <v>417</v>
      </c>
      <c r="B23" s="5" t="n">
        <v>624</v>
      </c>
      <c r="C23" s="5" t="n">
        <v>175</v>
      </c>
    </row>
    <row r="24" spans="1:3">
      <c r="A24" s="4" t="s">
        <v>418</v>
      </c>
      <c r="B24" s="6" t="n">
        <v>574</v>
      </c>
      <c r="C24" s="6" t="n">
        <v>1023</v>
      </c>
    </row>
    <row r="25" spans="1:3">
      <c r="A25" s="4" t="s">
        <v>426</v>
      </c>
    </row>
    <row r="26" spans="1:3">
      <c r="A26" s="3" t="s">
        <v>415</v>
      </c>
    </row>
    <row r="27" spans="1:3">
      <c r="A27" s="4" t="s">
        <v>420</v>
      </c>
      <c r="B27" s="4" t="s">
        <v>427</v>
      </c>
    </row>
    <row r="28" spans="1:3">
      <c r="A28" s="4" t="s">
        <v>428</v>
      </c>
    </row>
    <row r="29" spans="1:3">
      <c r="A29" s="3" t="s">
        <v>415</v>
      </c>
    </row>
    <row r="30" spans="1:3">
      <c r="A30" s="4" t="s">
        <v>420</v>
      </c>
      <c r="B30" s="4" t="s">
        <v>429</v>
      </c>
    </row>
    <row r="31" spans="1:3">
      <c r="A31" s="4" t="s">
        <v>430</v>
      </c>
    </row>
    <row r="32" spans="1:3">
      <c r="A32" s="3" t="s">
        <v>415</v>
      </c>
    </row>
    <row r="33" spans="1:3">
      <c r="A33" s="4" t="s">
        <v>420</v>
      </c>
      <c r="B33"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1</v>
      </c>
    </row>
    <row r="2" spans="1:3">
      <c r="A2" s="3" t="s">
        <v>433</v>
      </c>
    </row>
    <row r="3" spans="1:3">
      <c r="A3" s="4" t="s">
        <v>434</v>
      </c>
      <c r="B3" s="6" t="n">
        <v>1033</v>
      </c>
    </row>
    <row r="4" spans="1:3">
      <c r="A4" s="4" t="s">
        <v>435</v>
      </c>
      <c r="B4" s="5" t="n">
        <v>3957</v>
      </c>
    </row>
    <row r="5" spans="1:3">
      <c r="A5" s="4" t="s">
        <v>436</v>
      </c>
      <c r="B5" s="5" t="n">
        <v>2618</v>
      </c>
    </row>
    <row r="6" spans="1:3">
      <c r="A6" s="4" t="s">
        <v>437</v>
      </c>
      <c r="B6" s="5" t="n">
        <v>1300</v>
      </c>
    </row>
    <row r="7" spans="1:3">
      <c r="A7" s="4" t="s">
        <v>438</v>
      </c>
      <c r="B7" s="5" t="n">
        <v>1300</v>
      </c>
    </row>
    <row r="8" spans="1:3">
      <c r="A8" s="4" t="s">
        <v>439</v>
      </c>
      <c r="B8" s="5" t="n">
        <v>1896</v>
      </c>
    </row>
    <row r="9" spans="1:3">
      <c r="A9" s="4" t="s">
        <v>418</v>
      </c>
      <c r="B9" s="6" t="n">
        <v>12104</v>
      </c>
      <c r="C9" s="6" t="n">
        <v>152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0</v>
      </c>
      <c r="B1" s="2" t="s">
        <v>441</v>
      </c>
      <c r="C1" s="2" t="s">
        <v>2</v>
      </c>
    </row>
    <row r="2" spans="1:3">
      <c r="A2" s="3" t="s">
        <v>442</v>
      </c>
    </row>
    <row r="3" spans="1:3">
      <c r="A3" s="4" t="s">
        <v>443</v>
      </c>
      <c r="B3" s="6" t="n">
        <v>215000000</v>
      </c>
    </row>
    <row r="4" spans="1:3">
      <c r="A4" s="4" t="s">
        <v>444</v>
      </c>
      <c r="B4" s="6" t="n">
        <v>200000000</v>
      </c>
    </row>
    <row r="5" spans="1:3">
      <c r="A5" s="4" t="s">
        <v>445</v>
      </c>
      <c r="B5" s="4" t="s">
        <v>446</v>
      </c>
    </row>
    <row r="6" spans="1:3">
      <c r="A6" s="4" t="s">
        <v>447</v>
      </c>
      <c r="B6" s="4" t="s">
        <v>448</v>
      </c>
    </row>
    <row r="7" spans="1:3">
      <c r="A7" s="4" t="s">
        <v>449</v>
      </c>
      <c r="B7" s="4" t="s">
        <v>450</v>
      </c>
    </row>
    <row r="8" spans="1:3">
      <c r="A8" s="4" t="s">
        <v>451</v>
      </c>
      <c r="B8" s="4" t="s">
        <v>452</v>
      </c>
    </row>
    <row r="9" spans="1:3">
      <c r="A9" s="4" t="s">
        <v>453</v>
      </c>
      <c r="C9" s="6" t="n">
        <v>0</v>
      </c>
    </row>
    <row r="10" spans="1:3">
      <c r="A10" s="4" t="s">
        <v>454</v>
      </c>
      <c r="C10" s="5" t="n">
        <v>0</v>
      </c>
    </row>
    <row r="11" spans="1:3">
      <c r="A11" s="4" t="s">
        <v>455</v>
      </c>
      <c r="C11" s="6" t="n">
        <v>215000000</v>
      </c>
    </row>
    <row r="12" spans="1:3">
      <c r="A12" s="4" t="s">
        <v>456</v>
      </c>
    </row>
    <row r="13" spans="1:3">
      <c r="A13" s="3" t="s">
        <v>442</v>
      </c>
    </row>
    <row r="14" spans="1:3">
      <c r="A14" s="4" t="s">
        <v>457</v>
      </c>
      <c r="B14" s="4" t="s">
        <v>458</v>
      </c>
    </row>
    <row r="15" spans="1:3">
      <c r="A15" s="4" t="s">
        <v>459</v>
      </c>
    </row>
    <row r="16" spans="1:3">
      <c r="A16" s="3" t="s">
        <v>442</v>
      </c>
    </row>
    <row r="17" spans="1:3">
      <c r="A17" s="4" t="s">
        <v>457</v>
      </c>
      <c r="B17" s="4" t="s">
        <v>4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0</v>
      </c>
      <c r="B1" s="2" t="s">
        <v>461</v>
      </c>
      <c r="E1" s="2" t="s">
        <v>97</v>
      </c>
      <c r="G1" s="2" t="s">
        <v>1</v>
      </c>
    </row>
    <row r="2" spans="1:8">
      <c r="B2" s="2" t="s">
        <v>462</v>
      </c>
      <c r="C2" s="2" t="s">
        <v>463</v>
      </c>
      <c r="D2" s="2" t="s">
        <v>464</v>
      </c>
      <c r="E2" s="2" t="s">
        <v>312</v>
      </c>
      <c r="F2" s="2" t="s">
        <v>465</v>
      </c>
      <c r="G2" s="2" t="s">
        <v>312</v>
      </c>
      <c r="H2" s="2" t="s">
        <v>465</v>
      </c>
    </row>
    <row r="3" spans="1:8">
      <c r="A3" s="3" t="s">
        <v>466</v>
      </c>
    </row>
    <row r="4" spans="1:8">
      <c r="A4" s="4" t="s">
        <v>467</v>
      </c>
      <c r="E4" s="6" t="n">
        <v>396228000</v>
      </c>
      <c r="G4" s="6" t="n">
        <v>396228000</v>
      </c>
    </row>
    <row r="5" spans="1:8">
      <c r="A5" s="4" t="s">
        <v>468</v>
      </c>
      <c r="E5" s="5" t="n">
        <v>9300000</v>
      </c>
      <c r="F5" s="6" t="n">
        <v>7600000</v>
      </c>
      <c r="G5" s="5" t="n">
        <v>26300000</v>
      </c>
      <c r="H5" s="6" t="n">
        <v>19600000</v>
      </c>
    </row>
    <row r="6" spans="1:8">
      <c r="A6" s="4" t="s">
        <v>469</v>
      </c>
      <c r="B6" s="5" t="n">
        <v>7</v>
      </c>
    </row>
    <row r="7" spans="1:8">
      <c r="A7" s="4" t="s">
        <v>470</v>
      </c>
    </row>
    <row r="8" spans="1:8">
      <c r="A8" s="3" t="s">
        <v>466</v>
      </c>
    </row>
    <row r="9" spans="1:8">
      <c r="A9" s="4" t="s">
        <v>467</v>
      </c>
      <c r="E9" s="5" t="n">
        <v>165800000</v>
      </c>
      <c r="G9" s="5" t="n">
        <v>165800000</v>
      </c>
    </row>
    <row r="10" spans="1:8">
      <c r="A10" s="4" t="s">
        <v>471</v>
      </c>
      <c r="C10" s="6" t="n">
        <v>25400000</v>
      </c>
    </row>
    <row r="11" spans="1:8">
      <c r="A11" s="4" t="s">
        <v>472</v>
      </c>
    </row>
    <row r="12" spans="1:8">
      <c r="A12" s="3" t="s">
        <v>466</v>
      </c>
    </row>
    <row r="13" spans="1:8">
      <c r="A13" s="4" t="s">
        <v>473</v>
      </c>
      <c r="C13" s="6" t="n">
        <v>18000000</v>
      </c>
    </row>
    <row r="14" spans="1:8">
      <c r="A14" s="4" t="s">
        <v>474</v>
      </c>
    </row>
    <row r="15" spans="1:8">
      <c r="A15" s="3" t="s">
        <v>466</v>
      </c>
    </row>
    <row r="16" spans="1:8">
      <c r="A16" s="4" t="s">
        <v>475</v>
      </c>
      <c r="D16" s="6" t="n">
        <v>50000000</v>
      </c>
    </row>
    <row r="17" spans="1:8">
      <c r="A17" s="4" t="s">
        <v>476</v>
      </c>
      <c r="D17" s="6" t="n">
        <v>250000000</v>
      </c>
    </row>
    <row r="18" spans="1:8">
      <c r="A18" s="4" t="s">
        <v>477</v>
      </c>
      <c r="E18" s="6" t="n">
        <v>175000000</v>
      </c>
      <c r="G18" s="6" t="n">
        <v>175000000</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12</v>
      </c>
    </row>
    <row r="2" spans="1:2">
      <c r="A2" s="3" t="s">
        <v>479</v>
      </c>
    </row>
    <row r="3" spans="1:2">
      <c r="A3" s="4" t="s">
        <v>434</v>
      </c>
      <c r="B3" s="6" t="n">
        <v>8758</v>
      </c>
    </row>
    <row r="4" spans="1:2">
      <c r="A4" s="4" t="s">
        <v>435</v>
      </c>
      <c r="B4" s="5" t="n">
        <v>33284</v>
      </c>
    </row>
    <row r="5" spans="1:2">
      <c r="A5" s="4" t="s">
        <v>436</v>
      </c>
      <c r="B5" s="5" t="n">
        <v>40804</v>
      </c>
    </row>
    <row r="6" spans="1:2">
      <c r="A6" s="4" t="s">
        <v>437</v>
      </c>
      <c r="B6" s="5" t="n">
        <v>41126</v>
      </c>
    </row>
    <row r="7" spans="1:2">
      <c r="A7" s="4" t="s">
        <v>438</v>
      </c>
      <c r="B7" s="5" t="n">
        <v>40506</v>
      </c>
    </row>
    <row r="8" spans="1:2">
      <c r="A8" s="4" t="s">
        <v>439</v>
      </c>
      <c r="B8" s="5" t="n">
        <v>231750</v>
      </c>
    </row>
    <row r="9" spans="1:2">
      <c r="A9" s="4" t="s">
        <v>127</v>
      </c>
      <c r="B9" s="6" t="n">
        <v>396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7</v>
      </c>
      <c r="D1" s="2" t="s">
        <v>1</v>
      </c>
    </row>
    <row r="2" spans="1:5">
      <c r="B2" s="2" t="s">
        <v>2</v>
      </c>
      <c r="C2" s="2" t="s">
        <v>98</v>
      </c>
      <c r="D2" s="2" t="s">
        <v>2</v>
      </c>
      <c r="E2" s="2" t="s">
        <v>98</v>
      </c>
    </row>
    <row r="3" spans="1:5">
      <c r="A3" s="3" t="s">
        <v>119</v>
      </c>
    </row>
    <row r="4" spans="1:5">
      <c r="A4" s="4" t="s">
        <v>112</v>
      </c>
      <c r="B4" s="6" t="n">
        <v>-87766</v>
      </c>
      <c r="C4" s="6" t="n">
        <v>-47696</v>
      </c>
      <c r="D4" s="6" t="n">
        <v>-479263</v>
      </c>
      <c r="E4" s="6" t="n">
        <v>-104258</v>
      </c>
    </row>
    <row r="5" spans="1:5">
      <c r="A5" s="3" t="s">
        <v>120</v>
      </c>
    </row>
    <row r="6" spans="1:5">
      <c r="A6" s="4" t="s">
        <v>121</v>
      </c>
      <c r="B6" s="5" t="n">
        <v>132</v>
      </c>
      <c r="C6" s="5" t="n">
        <v>-246</v>
      </c>
      <c r="D6" s="5" t="n">
        <v>511</v>
      </c>
      <c r="E6" s="5" t="n">
        <v>-465</v>
      </c>
    </row>
    <row r="7" spans="1:5">
      <c r="A7" s="4" t="s">
        <v>122</v>
      </c>
      <c r="B7" s="5" t="n">
        <v>132</v>
      </c>
      <c r="C7" s="5" t="n">
        <v>-246</v>
      </c>
      <c r="D7" s="5" t="n">
        <v>511</v>
      </c>
      <c r="E7" s="5" t="n">
        <v>-465</v>
      </c>
    </row>
    <row r="8" spans="1:5">
      <c r="A8" s="4" t="s">
        <v>123</v>
      </c>
      <c r="B8" s="5" t="n">
        <v>-87634</v>
      </c>
      <c r="C8" s="5" t="n">
        <v>-47942</v>
      </c>
      <c r="D8" s="5" t="n">
        <v>-478752</v>
      </c>
      <c r="E8" s="5" t="n">
        <v>-104723</v>
      </c>
    </row>
    <row r="9" spans="1:5">
      <c r="A9" s="4" t="s">
        <v>124</v>
      </c>
      <c r="B9" s="5" t="n">
        <v>1395</v>
      </c>
      <c r="C9" s="5" t="n">
        <v>-24</v>
      </c>
      <c r="D9" s="5" t="n">
        <v>2792</v>
      </c>
      <c r="E9" s="5" t="n">
        <v>156</v>
      </c>
    </row>
    <row r="10" spans="1:5">
      <c r="A10" s="4" t="s">
        <v>125</v>
      </c>
      <c r="B10" s="6" t="n">
        <v>-89029</v>
      </c>
      <c r="C10" s="6" t="n">
        <v>-47918</v>
      </c>
      <c r="D10" s="6" t="n">
        <v>-481544</v>
      </c>
      <c r="E10" s="6" t="n">
        <v>-104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35"/>
    <col customWidth="1" max="7" min="7" width="21"/>
    <col customWidth="1" max="8" min="8" width="20"/>
  </cols>
  <sheetData>
    <row r="1" spans="1:8">
      <c r="A1" s="1" t="s">
        <v>480</v>
      </c>
      <c r="B1" s="2" t="s">
        <v>481</v>
      </c>
      <c r="C1" s="2" t="s">
        <v>482</v>
      </c>
      <c r="D1" s="2" t="s">
        <v>483</v>
      </c>
      <c r="E1" s="2" t="s">
        <v>465</v>
      </c>
      <c r="F1" s="2" t="s">
        <v>484</v>
      </c>
      <c r="G1" s="2" t="s">
        <v>465</v>
      </c>
      <c r="H1" s="2" t="s">
        <v>485</v>
      </c>
    </row>
    <row r="2" spans="1:8">
      <c r="A2" s="3" t="s">
        <v>486</v>
      </c>
    </row>
    <row r="3" spans="1:8">
      <c r="A3" s="4" t="s">
        <v>487</v>
      </c>
      <c r="D3" s="5" t="n">
        <v>100000000</v>
      </c>
      <c r="F3" s="5" t="n">
        <v>100000000</v>
      </c>
    </row>
    <row r="4" spans="1:8">
      <c r="A4" s="4" t="s">
        <v>488</v>
      </c>
      <c r="F4" s="5" t="n">
        <v>2</v>
      </c>
    </row>
    <row r="5" spans="1:8">
      <c r="A5" s="4" t="s">
        <v>489</v>
      </c>
      <c r="D5" s="6" t="n">
        <v>18400</v>
      </c>
      <c r="F5" s="6" t="n">
        <v>18400</v>
      </c>
    </row>
    <row r="6" spans="1:8">
      <c r="A6" s="4" t="s">
        <v>490</v>
      </c>
      <c r="D6" s="5" t="n">
        <v>73861</v>
      </c>
      <c r="E6" s="6" t="n">
        <v>10515</v>
      </c>
      <c r="F6" s="6" t="n">
        <v>363287</v>
      </c>
      <c r="G6" s="6" t="n">
        <v>18271</v>
      </c>
    </row>
    <row r="7" spans="1:8">
      <c r="A7" s="4" t="s">
        <v>491</v>
      </c>
    </row>
    <row r="8" spans="1:8">
      <c r="A8" s="3" t="s">
        <v>486</v>
      </c>
    </row>
    <row r="9" spans="1:8">
      <c r="A9" s="4" t="s">
        <v>492</v>
      </c>
      <c r="F9" s="4" t="s">
        <v>493</v>
      </c>
    </row>
    <row r="10" spans="1:8">
      <c r="A10" s="4" t="s">
        <v>135</v>
      </c>
    </row>
    <row r="11" spans="1:8">
      <c r="A11" s="3" t="s">
        <v>486</v>
      </c>
    </row>
    <row r="12" spans="1:8">
      <c r="A12" s="4" t="s">
        <v>492</v>
      </c>
      <c r="F12" s="4" t="s">
        <v>494</v>
      </c>
    </row>
    <row r="13" spans="1:8">
      <c r="A13" s="4" t="s">
        <v>495</v>
      </c>
      <c r="D13" s="5" t="n">
        <v>347400</v>
      </c>
      <c r="F13" s="6" t="n">
        <v>347400</v>
      </c>
    </row>
    <row r="14" spans="1:8">
      <c r="A14" s="4" t="s">
        <v>490</v>
      </c>
      <c r="B14" s="6" t="n">
        <v>245100</v>
      </c>
    </row>
    <row r="15" spans="1:8">
      <c r="A15" s="4" t="s">
        <v>496</v>
      </c>
    </row>
    <row r="16" spans="1:8">
      <c r="A16" s="3" t="s">
        <v>486</v>
      </c>
    </row>
    <row r="17" spans="1:8">
      <c r="A17" s="4" t="s">
        <v>492</v>
      </c>
      <c r="F17" s="4" t="s">
        <v>497</v>
      </c>
    </row>
    <row r="18" spans="1:8">
      <c r="A18" s="4" t="s">
        <v>495</v>
      </c>
      <c r="D18" s="6" t="n">
        <v>15600</v>
      </c>
      <c r="F18" s="6" t="n">
        <v>15600</v>
      </c>
    </row>
    <row r="19" spans="1:8">
      <c r="A19" s="4" t="s">
        <v>498</v>
      </c>
    </row>
    <row r="20" spans="1:8">
      <c r="A20" s="3" t="s">
        <v>486</v>
      </c>
    </row>
    <row r="21" spans="1:8">
      <c r="A21" s="4" t="s">
        <v>499</v>
      </c>
      <c r="F21" s="4" t="s">
        <v>500</v>
      </c>
    </row>
    <row r="22" spans="1:8">
      <c r="A22" s="4" t="s">
        <v>57</v>
      </c>
    </row>
    <row r="23" spans="1:8">
      <c r="A23" s="3" t="s">
        <v>486</v>
      </c>
    </row>
    <row r="24" spans="1:8">
      <c r="A24" s="4" t="s">
        <v>501</v>
      </c>
      <c r="H24" s="5" t="n">
        <v>5000000000</v>
      </c>
    </row>
    <row r="25" spans="1:8">
      <c r="A25" s="4" t="s">
        <v>502</v>
      </c>
      <c r="D25" s="5" t="n">
        <v>1</v>
      </c>
      <c r="F25" s="5" t="n">
        <v>1</v>
      </c>
    </row>
    <row r="26" spans="1:8">
      <c r="A26" s="4" t="s">
        <v>503</v>
      </c>
      <c r="D26" s="5" t="n">
        <v>289900000</v>
      </c>
      <c r="F26" s="5" t="n">
        <v>289900000</v>
      </c>
    </row>
    <row r="27" spans="1:8">
      <c r="A27" s="4" t="s">
        <v>504</v>
      </c>
      <c r="D27" s="5" t="n">
        <v>289900000</v>
      </c>
      <c r="F27" s="5" t="n">
        <v>289900000</v>
      </c>
    </row>
    <row r="28" spans="1:8">
      <c r="A28" s="4" t="s">
        <v>505</v>
      </c>
      <c r="D28" s="5" t="n">
        <v>300000</v>
      </c>
      <c r="F28" s="5" t="n">
        <v>300000</v>
      </c>
    </row>
    <row r="29" spans="1:8">
      <c r="A29" s="4" t="s">
        <v>59</v>
      </c>
    </row>
    <row r="30" spans="1:8">
      <c r="A30" s="3" t="s">
        <v>486</v>
      </c>
    </row>
    <row r="31" spans="1:8">
      <c r="A31" s="4" t="s">
        <v>501</v>
      </c>
      <c r="H31" s="5" t="n">
        <v>700000000</v>
      </c>
    </row>
    <row r="32" spans="1:8">
      <c r="A32" s="4" t="s">
        <v>502</v>
      </c>
      <c r="D32" s="5" t="n">
        <v>10</v>
      </c>
      <c r="F32" s="5" t="n">
        <v>10</v>
      </c>
    </row>
    <row r="33" spans="1:8">
      <c r="A33" s="4" t="s">
        <v>503</v>
      </c>
      <c r="D33" s="5" t="n">
        <v>259100000</v>
      </c>
      <c r="F33" s="5" t="n">
        <v>259100000</v>
      </c>
    </row>
    <row r="34" spans="1:8">
      <c r="A34" s="4" t="s">
        <v>504</v>
      </c>
      <c r="D34" s="5" t="n">
        <v>259100000</v>
      </c>
      <c r="F34" s="5" t="n">
        <v>259100000</v>
      </c>
    </row>
    <row r="35" spans="1:8">
      <c r="A35" s="4" t="s">
        <v>128</v>
      </c>
    </row>
    <row r="36" spans="1:8">
      <c r="A36" s="3" t="s">
        <v>486</v>
      </c>
    </row>
    <row r="37" spans="1:8">
      <c r="A37" s="4" t="s">
        <v>172</v>
      </c>
      <c r="C37" s="5" t="n">
        <v>373400000</v>
      </c>
    </row>
    <row r="38" spans="1:8">
      <c r="A38" s="4" t="s">
        <v>506</v>
      </c>
    </row>
    <row r="39" spans="1:8">
      <c r="A39" s="3" t="s">
        <v>486</v>
      </c>
    </row>
    <row r="40" spans="1:8">
      <c r="A40" s="4" t="s">
        <v>507</v>
      </c>
      <c r="H40" s="5" t="n">
        <v>60200000</v>
      </c>
    </row>
    <row r="41" spans="1:8">
      <c r="A41" s="4" t="s">
        <v>508</v>
      </c>
      <c r="F41" s="4" t="s">
        <v>509</v>
      </c>
    </row>
    <row r="42" spans="1:8">
      <c r="A42" s="4" t="s">
        <v>510</v>
      </c>
    </row>
    <row r="43" spans="1:8">
      <c r="A43" s="3" t="s">
        <v>486</v>
      </c>
    </row>
    <row r="44" spans="1:8">
      <c r="A44" s="4" t="s">
        <v>507</v>
      </c>
      <c r="C44" s="5" t="n">
        <v>9000000</v>
      </c>
    </row>
    <row r="45" spans="1:8">
      <c r="A45" s="4" t="s">
        <v>508</v>
      </c>
      <c r="C45" s="4" t="s">
        <v>325</v>
      </c>
    </row>
    <row r="46" spans="1:8">
      <c r="A46" s="4" t="s">
        <v>492</v>
      </c>
      <c r="F46" s="4" t="s">
        <v>511</v>
      </c>
    </row>
    <row r="47" spans="1:8">
      <c r="A47" s="4" t="s">
        <v>495</v>
      </c>
      <c r="D47" s="6" t="n">
        <v>4000</v>
      </c>
      <c r="F47" s="6" t="n">
        <v>4000</v>
      </c>
    </row>
    <row r="48" spans="1:8">
      <c r="A48" s="4" t="s">
        <v>512</v>
      </c>
      <c r="C48" s="5" t="n">
        <v>6000000</v>
      </c>
    </row>
    <row r="49" spans="1:8">
      <c r="A49" s="4" t="s">
        <v>513</v>
      </c>
      <c r="C49" s="4" t="s">
        <v>514</v>
      </c>
    </row>
    <row r="50" spans="1:8">
      <c r="A50" s="4" t="s">
        <v>515</v>
      </c>
      <c r="C50" s="4" t="s">
        <v>5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7</v>
      </c>
      <c r="B1" s="2" t="s">
        <v>1</v>
      </c>
      <c r="C1" s="2" t="s">
        <v>406</v>
      </c>
    </row>
    <row r="2" spans="1:3">
      <c r="B2" s="2" t="s">
        <v>518</v>
      </c>
      <c r="C2" s="2" t="s">
        <v>519</v>
      </c>
    </row>
    <row r="3" spans="1:3">
      <c r="A3" s="3" t="s">
        <v>520</v>
      </c>
    </row>
    <row r="4" spans="1:3">
      <c r="A4" s="4" t="s">
        <v>521</v>
      </c>
      <c r="B4" s="5" t="n">
        <v>18406</v>
      </c>
    </row>
    <row r="5" spans="1:3">
      <c r="A5" s="4" t="s">
        <v>522</v>
      </c>
      <c r="B5" s="5" t="n">
        <v>3663</v>
      </c>
    </row>
    <row r="6" spans="1:3">
      <c r="A6" s="4" t="s">
        <v>523</v>
      </c>
      <c r="B6" s="5" t="n">
        <v>-11636</v>
      </c>
    </row>
    <row r="7" spans="1:3">
      <c r="A7" s="4" t="s">
        <v>524</v>
      </c>
      <c r="B7" s="5" t="n">
        <v>-254</v>
      </c>
    </row>
    <row r="8" spans="1:3">
      <c r="A8" s="4" t="s">
        <v>525</v>
      </c>
      <c r="B8" s="5" t="n">
        <v>10179</v>
      </c>
      <c r="C8" s="5" t="n">
        <v>18406</v>
      </c>
    </row>
    <row r="9" spans="1:3">
      <c r="A9" s="4" t="s">
        <v>526</v>
      </c>
      <c r="B9" s="5" t="n">
        <v>6662</v>
      </c>
    </row>
    <row r="10" spans="1:3">
      <c r="A10" s="4" t="s">
        <v>527</v>
      </c>
      <c r="B10" s="5" t="n">
        <v>10179</v>
      </c>
    </row>
    <row r="11" spans="1:3">
      <c r="A11" s="3" t="s">
        <v>528</v>
      </c>
    </row>
    <row r="12" spans="1:3">
      <c r="A12" s="4" t="s">
        <v>529</v>
      </c>
      <c r="B12" s="7" t="n">
        <v>0.9399999999999999</v>
      </c>
    </row>
    <row r="13" spans="1:3">
      <c r="A13" s="4" t="s">
        <v>530</v>
      </c>
      <c r="B13" s="9" t="n">
        <v>10.58</v>
      </c>
    </row>
    <row r="14" spans="1:3">
      <c r="A14" s="4" t="s">
        <v>531</v>
      </c>
      <c r="B14" s="9" t="n">
        <v>0.97</v>
      </c>
    </row>
    <row r="15" spans="1:3">
      <c r="A15" s="4" t="s">
        <v>532</v>
      </c>
      <c r="B15" s="9" t="n">
        <v>6.34</v>
      </c>
    </row>
    <row r="16" spans="1:3">
      <c r="A16" s="4" t="s">
        <v>533</v>
      </c>
      <c r="B16" s="9" t="n">
        <v>4.25</v>
      </c>
      <c r="C16" s="7" t="n">
        <v>0.9399999999999999</v>
      </c>
    </row>
    <row r="17" spans="1:3">
      <c r="A17" s="4" t="s">
        <v>534</v>
      </c>
      <c r="B17" s="9" t="n">
        <v>1.25</v>
      </c>
    </row>
    <row r="18" spans="1:3">
      <c r="A18" s="4" t="s">
        <v>535</v>
      </c>
      <c r="B18" s="7" t="n">
        <v>4.25</v>
      </c>
    </row>
    <row r="19" spans="1:3">
      <c r="A19" s="3" t="s">
        <v>536</v>
      </c>
    </row>
    <row r="20" spans="1:3">
      <c r="A20" s="4" t="s">
        <v>537</v>
      </c>
      <c r="B20" s="4" t="s">
        <v>538</v>
      </c>
      <c r="C20" s="4" t="s">
        <v>539</v>
      </c>
    </row>
    <row r="21" spans="1:3">
      <c r="A21" s="4" t="s">
        <v>540</v>
      </c>
      <c r="B21" s="4" t="s">
        <v>541</v>
      </c>
    </row>
    <row r="22" spans="1:3">
      <c r="A22" s="4" t="s">
        <v>542</v>
      </c>
      <c r="B22" s="4" t="s">
        <v>538</v>
      </c>
    </row>
    <row r="23" spans="1:3">
      <c r="A23" s="3" t="s">
        <v>543</v>
      </c>
    </row>
    <row r="24" spans="1:3">
      <c r="A24" s="4" t="s">
        <v>544</v>
      </c>
      <c r="B24" s="6" t="n">
        <v>180672</v>
      </c>
      <c r="C24" s="6" t="n">
        <v>177012</v>
      </c>
    </row>
    <row r="25" spans="1:3">
      <c r="A25" s="4" t="s">
        <v>545</v>
      </c>
      <c r="B25" s="5" t="n">
        <v>138261</v>
      </c>
    </row>
    <row r="26" spans="1:3">
      <c r="A26" s="4" t="s">
        <v>546</v>
      </c>
      <c r="B26" s="6" t="n">
        <v>1806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4" t="s">
        <v>135</v>
      </c>
    </row>
    <row r="4" spans="1:2">
      <c r="A4" s="3" t="s">
        <v>520</v>
      </c>
    </row>
    <row r="5" spans="1:2">
      <c r="A5" s="4" t="s">
        <v>549</v>
      </c>
      <c r="B5" s="5" t="n">
        <v>63114</v>
      </c>
    </row>
    <row r="6" spans="1:2">
      <c r="A6" s="4" t="s">
        <v>522</v>
      </c>
      <c r="B6" s="5" t="n">
        <v>22099</v>
      </c>
    </row>
    <row r="7" spans="1:2">
      <c r="A7" s="4" t="s">
        <v>550</v>
      </c>
      <c r="B7" s="5" t="n">
        <v>-35605</v>
      </c>
    </row>
    <row r="8" spans="1:2">
      <c r="A8" s="4" t="s">
        <v>524</v>
      </c>
      <c r="B8" s="5" t="n">
        <v>-3252</v>
      </c>
    </row>
    <row r="9" spans="1:2">
      <c r="A9" s="4" t="s">
        <v>551</v>
      </c>
      <c r="B9" s="5" t="n">
        <v>46356</v>
      </c>
    </row>
    <row r="10" spans="1:2">
      <c r="A10" s="3" t="s">
        <v>552</v>
      </c>
    </row>
    <row r="11" spans="1:2">
      <c r="A11" s="4" t="s">
        <v>553</v>
      </c>
      <c r="B11" s="7" t="n">
        <v>4.87</v>
      </c>
    </row>
    <row r="12" spans="1:2">
      <c r="A12" s="4" t="s">
        <v>530</v>
      </c>
      <c r="B12" s="9" t="n">
        <v>18.73</v>
      </c>
    </row>
    <row r="13" spans="1:2">
      <c r="A13" s="4" t="s">
        <v>554</v>
      </c>
      <c r="B13" s="9" t="n">
        <v>4.46</v>
      </c>
    </row>
    <row r="14" spans="1:2">
      <c r="A14" s="4" t="s">
        <v>532</v>
      </c>
      <c r="B14" s="9" t="n">
        <v>7.82</v>
      </c>
    </row>
    <row r="15" spans="1:2">
      <c r="A15" s="4" t="s">
        <v>555</v>
      </c>
      <c r="B15" s="7" t="n">
        <v>11.59</v>
      </c>
    </row>
    <row r="16" spans="1:2">
      <c r="A16" s="4" t="s">
        <v>496</v>
      </c>
    </row>
    <row r="17" spans="1:2">
      <c r="A17" s="3" t="s">
        <v>520</v>
      </c>
    </row>
    <row r="18" spans="1:2">
      <c r="A18" s="4" t="s">
        <v>549</v>
      </c>
      <c r="B18" s="5" t="n">
        <v>2289</v>
      </c>
    </row>
    <row r="19" spans="1:2">
      <c r="A19" s="4" t="s">
        <v>522</v>
      </c>
      <c r="B19" s="5" t="n">
        <v>505</v>
      </c>
    </row>
    <row r="20" spans="1:2">
      <c r="A20" s="4" t="s">
        <v>550</v>
      </c>
      <c r="B20" s="5" t="n">
        <v>-648</v>
      </c>
    </row>
    <row r="21" spans="1:2">
      <c r="A21" s="4" t="s">
        <v>524</v>
      </c>
      <c r="B21" s="5" t="n">
        <v>-10</v>
      </c>
    </row>
    <row r="22" spans="1:2">
      <c r="A22" s="4" t="s">
        <v>551</v>
      </c>
      <c r="B22" s="5" t="n">
        <v>2136</v>
      </c>
    </row>
    <row r="23" spans="1:2">
      <c r="A23" s="3" t="s">
        <v>552</v>
      </c>
    </row>
    <row r="24" spans="1:2">
      <c r="A24" s="4" t="s">
        <v>553</v>
      </c>
      <c r="B24" s="7" t="n">
        <v>7.23</v>
      </c>
    </row>
    <row r="25" spans="1:2">
      <c r="A25" s="4" t="s">
        <v>530</v>
      </c>
      <c r="B25" s="9" t="n">
        <v>13.6</v>
      </c>
    </row>
    <row r="26" spans="1:2">
      <c r="A26" s="4" t="s">
        <v>554</v>
      </c>
      <c r="B26" s="9" t="n">
        <v>5.89</v>
      </c>
    </row>
    <row r="27" spans="1:2">
      <c r="A27" s="4" t="s">
        <v>532</v>
      </c>
      <c r="B27" s="9" t="n">
        <v>2.37</v>
      </c>
    </row>
    <row r="28" spans="1:2">
      <c r="A28" s="4" t="s">
        <v>555</v>
      </c>
      <c r="B28" s="7" t="n">
        <v>9.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97</v>
      </c>
      <c r="D1" s="2" t="s">
        <v>1</v>
      </c>
    </row>
    <row r="2" spans="1:5">
      <c r="B2" s="2" t="s">
        <v>2</v>
      </c>
      <c r="C2" s="2" t="s">
        <v>98</v>
      </c>
      <c r="D2" s="2" t="s">
        <v>2</v>
      </c>
      <c r="E2" s="2" t="s">
        <v>98</v>
      </c>
    </row>
    <row r="3" spans="1:5">
      <c r="A3" s="3" t="s">
        <v>557</v>
      </c>
    </row>
    <row r="4" spans="1:5">
      <c r="A4" s="4" t="s">
        <v>558</v>
      </c>
      <c r="B4" s="6" t="n">
        <v>73861</v>
      </c>
      <c r="C4" s="6" t="n">
        <v>10515</v>
      </c>
      <c r="D4" s="6" t="n">
        <v>363287</v>
      </c>
      <c r="E4" s="6" t="n">
        <v>18271</v>
      </c>
    </row>
    <row r="5" spans="1:5">
      <c r="A5" s="4" t="s">
        <v>101</v>
      </c>
    </row>
    <row r="6" spans="1:5">
      <c r="A6" s="3" t="s">
        <v>557</v>
      </c>
    </row>
    <row r="7" spans="1:5">
      <c r="A7" s="4" t="s">
        <v>558</v>
      </c>
      <c r="B7" s="5" t="n">
        <v>2673</v>
      </c>
      <c r="C7" s="5" t="n">
        <v>40</v>
      </c>
      <c r="D7" s="5" t="n">
        <v>13671</v>
      </c>
      <c r="E7" s="5" t="n">
        <v>701</v>
      </c>
    </row>
    <row r="8" spans="1:5">
      <c r="A8" s="4" t="s">
        <v>104</v>
      </c>
    </row>
    <row r="9" spans="1:5">
      <c r="A9" s="3" t="s">
        <v>557</v>
      </c>
    </row>
    <row r="10" spans="1:5">
      <c r="A10" s="4" t="s">
        <v>558</v>
      </c>
      <c r="B10" s="5" t="n">
        <v>40077</v>
      </c>
      <c r="C10" s="5" t="n">
        <v>3532</v>
      </c>
      <c r="D10" s="5" t="n">
        <v>193117</v>
      </c>
      <c r="E10" s="5" t="n">
        <v>7871</v>
      </c>
    </row>
    <row r="11" spans="1:5">
      <c r="A11" s="4" t="s">
        <v>105</v>
      </c>
    </row>
    <row r="12" spans="1:5">
      <c r="A12" s="3" t="s">
        <v>557</v>
      </c>
    </row>
    <row r="13" spans="1:5">
      <c r="A13" s="4" t="s">
        <v>558</v>
      </c>
      <c r="B13" s="5" t="n">
        <v>17638</v>
      </c>
      <c r="C13" s="5" t="n">
        <v>227</v>
      </c>
      <c r="D13" s="5" t="n">
        <v>82792</v>
      </c>
      <c r="E13" s="5" t="n">
        <v>1679</v>
      </c>
    </row>
    <row r="14" spans="1:5">
      <c r="A14" s="4" t="s">
        <v>106</v>
      </c>
    </row>
    <row r="15" spans="1:5">
      <c r="A15" s="3" t="s">
        <v>557</v>
      </c>
    </row>
    <row r="16" spans="1:5">
      <c r="A16" s="4" t="s">
        <v>558</v>
      </c>
      <c r="B16" s="6" t="n">
        <v>13473</v>
      </c>
      <c r="C16" s="6" t="n">
        <v>6716</v>
      </c>
      <c r="D16" s="6" t="n">
        <v>73707</v>
      </c>
      <c r="E16" s="6" t="n">
        <v>80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9</v>
      </c>
      <c r="B1" s="2" t="s">
        <v>97</v>
      </c>
      <c r="D1" s="2" t="s">
        <v>1</v>
      </c>
    </row>
    <row r="2" spans="1:5">
      <c r="B2" s="2" t="s">
        <v>2</v>
      </c>
      <c r="C2" s="2" t="s">
        <v>98</v>
      </c>
      <c r="D2" s="2" t="s">
        <v>2</v>
      </c>
      <c r="E2" s="2" t="s">
        <v>98</v>
      </c>
    </row>
    <row r="3" spans="1:5">
      <c r="A3" s="3" t="s">
        <v>245</v>
      </c>
    </row>
    <row r="4" spans="1:5">
      <c r="A4" s="4" t="s">
        <v>560</v>
      </c>
      <c r="B4" s="6" t="n">
        <v>3872</v>
      </c>
      <c r="C4" s="6" t="n">
        <v>3970</v>
      </c>
      <c r="D4" s="6" t="n">
        <v>12727</v>
      </c>
      <c r="E4" s="6" t="n">
        <v>8452</v>
      </c>
    </row>
    <row r="5" spans="1:5">
      <c r="A5" s="4" t="s">
        <v>561</v>
      </c>
      <c r="B5" s="5" t="n">
        <v>44</v>
      </c>
      <c r="C5" s="5" t="n">
        <v>-131</v>
      </c>
      <c r="D5" s="5" t="n">
        <v>-1066</v>
      </c>
      <c r="E5" s="5" t="n">
        <v>-1608</v>
      </c>
    </row>
    <row r="6" spans="1:5">
      <c r="A6" s="4" t="s">
        <v>562</v>
      </c>
      <c r="B6" s="5" t="n">
        <v>41</v>
      </c>
      <c r="C6" s="5" t="n">
        <v>-358</v>
      </c>
      <c r="D6" s="5" t="n">
        <v>-807</v>
      </c>
      <c r="E6" s="5" t="n">
        <v>144</v>
      </c>
    </row>
    <row r="7" spans="1:5">
      <c r="A7" s="4" t="s">
        <v>188</v>
      </c>
      <c r="B7" s="5" t="n">
        <v>2906</v>
      </c>
      <c r="C7" s="5" t="n">
        <v>-61</v>
      </c>
      <c r="D7" s="5" t="n">
        <v>5791</v>
      </c>
      <c r="E7" s="5" t="n">
        <v>287</v>
      </c>
    </row>
    <row r="8" spans="1:5">
      <c r="A8" s="4" t="s">
        <v>563</v>
      </c>
      <c r="B8" s="5" t="n">
        <v>272</v>
      </c>
      <c r="C8" s="5" t="n">
        <v>-44</v>
      </c>
      <c r="D8" s="5" t="n">
        <v>678</v>
      </c>
      <c r="E8" s="5" t="n">
        <v>-12</v>
      </c>
    </row>
    <row r="9" spans="1:5">
      <c r="A9" s="4" t="s">
        <v>109</v>
      </c>
      <c r="B9" s="6" t="n">
        <v>7135</v>
      </c>
      <c r="C9" s="6" t="n">
        <v>3376</v>
      </c>
      <c r="D9" s="6" t="n">
        <v>17323</v>
      </c>
      <c r="E9" s="6" t="n">
        <v>72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4</v>
      </c>
      <c r="B1" s="2" t="s">
        <v>97</v>
      </c>
      <c r="D1" s="2" t="s">
        <v>1</v>
      </c>
    </row>
    <row r="2" spans="1:5">
      <c r="B2" s="2" t="s">
        <v>2</v>
      </c>
      <c r="C2" s="2" t="s">
        <v>98</v>
      </c>
      <c r="D2" s="2" t="s">
        <v>2</v>
      </c>
      <c r="E2" s="2" t="s">
        <v>98</v>
      </c>
    </row>
    <row r="3" spans="1:5">
      <c r="A3" s="3" t="s">
        <v>248</v>
      </c>
    </row>
    <row r="4" spans="1:5">
      <c r="A4" s="4" t="s">
        <v>111</v>
      </c>
      <c r="B4" s="6" t="n">
        <v>-101</v>
      </c>
      <c r="C4" s="6" t="n">
        <v>318</v>
      </c>
      <c r="D4" s="6" t="n">
        <v>-504</v>
      </c>
      <c r="E4" s="6" t="n">
        <v>753</v>
      </c>
    </row>
    <row r="5" spans="1:5">
      <c r="A5" s="4" t="s">
        <v>565</v>
      </c>
      <c r="B5" s="6" t="n">
        <v>87867</v>
      </c>
      <c r="C5" s="6" t="n">
        <v>47378</v>
      </c>
      <c r="D5" s="6" t="n">
        <v>479767</v>
      </c>
      <c r="E5" s="6" t="n">
        <v>103505</v>
      </c>
    </row>
    <row r="6" spans="1:5">
      <c r="A6" s="4" t="s">
        <v>566</v>
      </c>
      <c r="B6" s="4" t="s">
        <v>448</v>
      </c>
      <c r="C6" s="4" t="s">
        <v>567</v>
      </c>
      <c r="D6" s="4" t="s">
        <v>448</v>
      </c>
      <c r="E6" s="4" t="s">
        <v>5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97</v>
      </c>
      <c r="D1" s="2" t="s">
        <v>1</v>
      </c>
    </row>
    <row r="2" spans="1:5">
      <c r="B2" s="2" t="s">
        <v>2</v>
      </c>
      <c r="C2" s="2" t="s">
        <v>98</v>
      </c>
      <c r="D2" s="2" t="s">
        <v>2</v>
      </c>
      <c r="E2" s="2" t="s">
        <v>98</v>
      </c>
    </row>
    <row r="3" spans="1:5">
      <c r="A3" s="3" t="s">
        <v>569</v>
      </c>
    </row>
    <row r="4" spans="1:5">
      <c r="A4" s="4" t="s">
        <v>114</v>
      </c>
      <c r="B4" s="6" t="n">
        <v>-89161</v>
      </c>
      <c r="C4" s="6" t="n">
        <v>-47672</v>
      </c>
      <c r="D4" s="6" t="n">
        <v>-482055</v>
      </c>
      <c r="E4" s="6" t="n">
        <v>-104414</v>
      </c>
    </row>
    <row r="5" spans="1:5">
      <c r="A5" s="3" t="s">
        <v>570</v>
      </c>
    </row>
    <row r="6" spans="1:5">
      <c r="A6" s="4" t="s">
        <v>571</v>
      </c>
      <c r="B6" s="5" t="n">
        <v>544057</v>
      </c>
      <c r="C6" s="5" t="n">
        <v>122880</v>
      </c>
      <c r="D6" s="5" t="n">
        <v>348580</v>
      </c>
      <c r="E6" s="5" t="n">
        <v>120924</v>
      </c>
    </row>
    <row r="7" spans="1:5">
      <c r="A7" s="4" t="s">
        <v>116</v>
      </c>
      <c r="B7" s="7" t="n">
        <v>-0.16</v>
      </c>
      <c r="C7" s="7" t="n">
        <v>-0.39</v>
      </c>
      <c r="D7" s="7" t="n">
        <v>-1.38</v>
      </c>
      <c r="E7" s="7" t="n">
        <v>-0.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573</v>
      </c>
      <c r="C1" s="2" t="s">
        <v>2</v>
      </c>
      <c r="D1" s="2" t="s">
        <v>98</v>
      </c>
    </row>
    <row r="2" spans="1:4">
      <c r="A2" s="3" t="s">
        <v>574</v>
      </c>
    </row>
    <row r="3" spans="1:4">
      <c r="A3" s="4" t="s">
        <v>575</v>
      </c>
      <c r="C3" s="5" t="n">
        <v>59461</v>
      </c>
      <c r="D3" s="5" t="n">
        <v>447886</v>
      </c>
    </row>
    <row r="4" spans="1:4">
      <c r="A4" s="4" t="s">
        <v>87</v>
      </c>
    </row>
    <row r="5" spans="1:4">
      <c r="A5" s="3" t="s">
        <v>574</v>
      </c>
    </row>
    <row r="6" spans="1:4">
      <c r="A6" s="4" t="s">
        <v>575</v>
      </c>
      <c r="B6" s="5" t="n">
        <v>373400</v>
      </c>
      <c r="C6" s="5" t="n">
        <v>0</v>
      </c>
      <c r="D6" s="5" t="n">
        <v>373372</v>
      </c>
    </row>
    <row r="7" spans="1:4">
      <c r="A7" s="4" t="s">
        <v>491</v>
      </c>
    </row>
    <row r="8" spans="1:4">
      <c r="A8" s="3" t="s">
        <v>574</v>
      </c>
    </row>
    <row r="9" spans="1:4">
      <c r="A9" s="4" t="s">
        <v>575</v>
      </c>
      <c r="C9" s="5" t="n">
        <v>10179</v>
      </c>
      <c r="D9" s="5" t="n">
        <v>19816</v>
      </c>
    </row>
    <row r="10" spans="1:4">
      <c r="A10" s="4" t="s">
        <v>576</v>
      </c>
    </row>
    <row r="11" spans="1:4">
      <c r="A11" s="3" t="s">
        <v>574</v>
      </c>
    </row>
    <row r="12" spans="1:4">
      <c r="A12" s="4" t="s">
        <v>575</v>
      </c>
      <c r="C12" s="5" t="n">
        <v>23</v>
      </c>
      <c r="D12" s="5" t="n">
        <v>162</v>
      </c>
    </row>
    <row r="13" spans="1:4">
      <c r="A13" s="4" t="s">
        <v>135</v>
      </c>
    </row>
    <row r="14" spans="1:4">
      <c r="A14" s="3" t="s">
        <v>574</v>
      </c>
    </row>
    <row r="15" spans="1:4">
      <c r="A15" s="4" t="s">
        <v>575</v>
      </c>
      <c r="C15" s="5" t="n">
        <v>46356</v>
      </c>
      <c r="D15" s="5" t="n">
        <v>52322</v>
      </c>
    </row>
    <row r="16" spans="1:4">
      <c r="A16" s="4" t="s">
        <v>496</v>
      </c>
    </row>
    <row r="17" spans="1:4">
      <c r="A17" s="3" t="s">
        <v>574</v>
      </c>
    </row>
    <row r="18" spans="1:4">
      <c r="A18" s="4" t="s">
        <v>575</v>
      </c>
      <c r="C18" s="5" t="n">
        <v>2136</v>
      </c>
      <c r="D18" s="5" t="n">
        <v>2214</v>
      </c>
    </row>
    <row r="19" spans="1:4">
      <c r="A19" s="4" t="s">
        <v>498</v>
      </c>
    </row>
    <row r="20" spans="1:4">
      <c r="A20" s="3" t="s">
        <v>574</v>
      </c>
    </row>
    <row r="21" spans="1:4">
      <c r="A21" s="4" t="s">
        <v>575</v>
      </c>
      <c r="C21" s="5" t="n">
        <v>767</v>
      </c>
      <c r="D21"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573</v>
      </c>
      <c r="C1" s="2" t="s">
        <v>2</v>
      </c>
      <c r="D1" s="2" t="s">
        <v>98</v>
      </c>
    </row>
    <row r="2" spans="1:4">
      <c r="A2" s="3" t="s">
        <v>574</v>
      </c>
    </row>
    <row r="3" spans="1:4">
      <c r="A3" s="4" t="s">
        <v>578</v>
      </c>
      <c r="C3" s="5" t="n">
        <v>59461</v>
      </c>
      <c r="D3" s="5" t="n">
        <v>447886</v>
      </c>
    </row>
    <row r="4" spans="1:4">
      <c r="A4" s="4" t="s">
        <v>128</v>
      </c>
    </row>
    <row r="5" spans="1:4">
      <c r="A5" s="3" t="s">
        <v>574</v>
      </c>
    </row>
    <row r="6" spans="1:4">
      <c r="A6" s="4" t="s">
        <v>578</v>
      </c>
      <c r="B6" s="5" t="n">
        <v>373400</v>
      </c>
      <c r="C6" s="5" t="n">
        <v>0</v>
      </c>
      <c r="D6" s="5" t="n">
        <v>373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 customWidth="1" max="8" min="8" width="24"/>
    <col customWidth="1" max="9" min="9" width="36"/>
    <col customWidth="1" max="10" min="10" width="23"/>
    <col customWidth="1" max="11" min="11" width="35"/>
    <col customWidth="1" max="12" min="12" width="49"/>
    <col customWidth="1" max="13" min="13" width="25"/>
    <col customWidth="1" max="14" min="14" width="52"/>
    <col customWidth="1" max="15" min="15" width="27"/>
    <col customWidth="1" max="16" min="16" width="54"/>
  </cols>
  <sheetData>
    <row r="1" spans="1:16">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row>
    <row r="2" spans="1:16">
      <c r="A2" s="4" t="s">
        <v>142</v>
      </c>
      <c r="C2" s="5" t="n">
        <v>337483</v>
      </c>
      <c r="D2" s="5" t="n">
        <v>119735</v>
      </c>
    </row>
    <row r="3" spans="1:16">
      <c r="A3" s="4" t="s">
        <v>143</v>
      </c>
      <c r="B3" s="6" t="n">
        <v>519288</v>
      </c>
      <c r="C3" s="6" t="n">
        <v>965221</v>
      </c>
      <c r="D3" s="6" t="n">
        <v>12</v>
      </c>
      <c r="E3" s="6" t="n">
        <v>71885</v>
      </c>
      <c r="F3" s="6" t="n">
        <v>-1089</v>
      </c>
      <c r="G3" s="6" t="n">
        <v>-524880</v>
      </c>
      <c r="H3" s="6" t="n">
        <v>8139</v>
      </c>
    </row>
    <row r="4" spans="1:16">
      <c r="A4" s="3" t="s">
        <v>144</v>
      </c>
    </row>
    <row r="5" spans="1:16">
      <c r="A5" s="4" t="s">
        <v>145</v>
      </c>
      <c r="D5" s="5" t="n">
        <v>1163</v>
      </c>
    </row>
    <row r="6" spans="1:16">
      <c r="A6" s="4" t="s">
        <v>146</v>
      </c>
      <c r="B6" s="5" t="n">
        <v>832</v>
      </c>
      <c r="E6" s="5" t="n">
        <v>832</v>
      </c>
    </row>
    <row r="7" spans="1:16">
      <c r="A7" s="4" t="s">
        <v>147</v>
      </c>
      <c r="B7" s="5" t="n">
        <v>101</v>
      </c>
      <c r="E7" s="5" t="n">
        <v>101</v>
      </c>
    </row>
    <row r="8" spans="1:16">
      <c r="A8" s="4" t="s">
        <v>148</v>
      </c>
      <c r="I8" s="5" t="n">
        <v>-19</v>
      </c>
    </row>
    <row r="9" spans="1:16">
      <c r="A9" s="4" t="s">
        <v>149</v>
      </c>
      <c r="D9" s="5" t="n">
        <v>-103</v>
      </c>
    </row>
    <row r="10" spans="1:16">
      <c r="A10" s="4" t="s">
        <v>150</v>
      </c>
      <c r="B10" s="5" t="n">
        <v>-516</v>
      </c>
      <c r="F10" s="5" t="n">
        <v>-516</v>
      </c>
    </row>
    <row r="11" spans="1:16">
      <c r="A11" s="4" t="s">
        <v>151</v>
      </c>
      <c r="B11" s="5" t="n">
        <v>6118</v>
      </c>
      <c r="E11" s="5" t="n">
        <v>6118</v>
      </c>
    </row>
    <row r="12" spans="1:16">
      <c r="A12" s="4" t="s">
        <v>152</v>
      </c>
      <c r="B12" s="5" t="n">
        <v>-24876</v>
      </c>
      <c r="G12" s="5" t="n">
        <v>-24882</v>
      </c>
      <c r="H12" s="5" t="n">
        <v>6</v>
      </c>
    </row>
    <row r="13" spans="1:16">
      <c r="A13" s="4" t="s">
        <v>153</v>
      </c>
      <c r="C13" s="5" t="n">
        <v>337483</v>
      </c>
      <c r="D13" s="5" t="n">
        <v>120776</v>
      </c>
    </row>
    <row r="14" spans="1:16">
      <c r="A14" s="4" t="s">
        <v>154</v>
      </c>
      <c r="B14" s="5" t="n">
        <v>500947</v>
      </c>
      <c r="C14" s="6" t="n">
        <v>965221</v>
      </c>
      <c r="D14" s="6" t="n">
        <v>12</v>
      </c>
      <c r="E14" s="5" t="n">
        <v>78936</v>
      </c>
      <c r="F14" s="5" t="n">
        <v>-1605</v>
      </c>
      <c r="G14" s="5" t="n">
        <v>-549762</v>
      </c>
      <c r="H14" s="5" t="n">
        <v>8145</v>
      </c>
    </row>
    <row r="15" spans="1:16">
      <c r="A15" s="4" t="s">
        <v>142</v>
      </c>
      <c r="C15" s="5" t="n">
        <v>337483</v>
      </c>
      <c r="D15" s="5" t="n">
        <v>119735</v>
      </c>
    </row>
    <row r="16" spans="1:16">
      <c r="A16" s="4" t="s">
        <v>143</v>
      </c>
      <c r="B16" s="5" t="n">
        <v>519288</v>
      </c>
      <c r="C16" s="6" t="n">
        <v>965221</v>
      </c>
      <c r="D16" s="6" t="n">
        <v>12</v>
      </c>
      <c r="E16" s="5" t="n">
        <v>71885</v>
      </c>
      <c r="F16" s="5" t="n">
        <v>-1089</v>
      </c>
      <c r="G16" s="5" t="n">
        <v>-524880</v>
      </c>
      <c r="H16" s="5" t="n">
        <v>8139</v>
      </c>
    </row>
    <row r="17" spans="1:16">
      <c r="A17" s="3" t="s">
        <v>144</v>
      </c>
    </row>
    <row r="18" spans="1:16">
      <c r="A18" s="4" t="s">
        <v>147</v>
      </c>
      <c r="B18" s="5" t="n">
        <v>194</v>
      </c>
    </row>
    <row r="19" spans="1:16">
      <c r="A19" s="4" t="s">
        <v>150</v>
      </c>
      <c r="B19" s="5" t="n">
        <v>-465</v>
      </c>
    </row>
    <row r="20" spans="1:16">
      <c r="A20" s="4" t="s">
        <v>152</v>
      </c>
      <c r="B20" s="5" t="n">
        <v>-104258</v>
      </c>
    </row>
    <row r="21" spans="1:16">
      <c r="A21" s="4" t="s">
        <v>155</v>
      </c>
      <c r="C21" s="5" t="n">
        <v>373372</v>
      </c>
      <c r="D21" s="5" t="n">
        <v>125891</v>
      </c>
    </row>
    <row r="22" spans="1:16">
      <c r="A22" s="4" t="s">
        <v>156</v>
      </c>
      <c r="B22" s="5" t="n">
        <v>868764</v>
      </c>
      <c r="C22" s="6" t="n">
        <v>1392101</v>
      </c>
      <c r="D22" s="6" t="n">
        <v>12</v>
      </c>
      <c r="E22" s="5" t="n">
        <v>99204</v>
      </c>
      <c r="F22" s="5" t="n">
        <v>-1554</v>
      </c>
      <c r="G22" s="5" t="n">
        <v>-629294</v>
      </c>
      <c r="H22" s="5" t="n">
        <v>8295</v>
      </c>
    </row>
    <row r="23" spans="1:16">
      <c r="A23" s="4" t="s">
        <v>157</v>
      </c>
      <c r="C23" s="5" t="n">
        <v>337483</v>
      </c>
      <c r="D23" s="5" t="n">
        <v>120776</v>
      </c>
    </row>
    <row r="24" spans="1:16">
      <c r="A24" s="4" t="s">
        <v>158</v>
      </c>
      <c r="B24" s="5" t="n">
        <v>500947</v>
      </c>
      <c r="C24" s="6" t="n">
        <v>965221</v>
      </c>
      <c r="D24" s="6" t="n">
        <v>12</v>
      </c>
      <c r="E24" s="5" t="n">
        <v>78936</v>
      </c>
      <c r="F24" s="5" t="n">
        <v>-1605</v>
      </c>
      <c r="G24" s="5" t="n">
        <v>-549762</v>
      </c>
      <c r="H24" s="5" t="n">
        <v>8145</v>
      </c>
    </row>
    <row r="25" spans="1:16">
      <c r="A25" s="3" t="s">
        <v>144</v>
      </c>
    </row>
    <row r="26" spans="1:16">
      <c r="A26" s="4" t="s">
        <v>145</v>
      </c>
      <c r="D26" s="5" t="n">
        <v>1466</v>
      </c>
    </row>
    <row r="27" spans="1:16">
      <c r="A27" s="4" t="s">
        <v>146</v>
      </c>
      <c r="B27" s="5" t="n">
        <v>1077</v>
      </c>
      <c r="E27" s="5" t="n">
        <v>1077</v>
      </c>
    </row>
    <row r="28" spans="1:16">
      <c r="A28" s="4" t="s">
        <v>147</v>
      </c>
      <c r="B28" s="5" t="n">
        <v>93</v>
      </c>
      <c r="E28" s="5" t="n">
        <v>93</v>
      </c>
    </row>
    <row r="29" spans="1:16">
      <c r="A29" s="4" t="s">
        <v>159</v>
      </c>
      <c r="I29" s="5" t="n">
        <v>119</v>
      </c>
    </row>
    <row r="30" spans="1:16">
      <c r="A30" s="4" t="s">
        <v>160</v>
      </c>
      <c r="D30" s="5" t="n">
        <v>900</v>
      </c>
    </row>
    <row r="31" spans="1:16">
      <c r="A31" s="4" t="s">
        <v>161</v>
      </c>
      <c r="B31" s="5" t="n">
        <v>6084</v>
      </c>
      <c r="E31" s="5" t="n">
        <v>6084</v>
      </c>
    </row>
    <row r="32" spans="1:16">
      <c r="A32" s="4" t="s">
        <v>150</v>
      </c>
      <c r="B32" s="5" t="n">
        <v>297</v>
      </c>
      <c r="F32" s="5" t="n">
        <v>297</v>
      </c>
    </row>
    <row r="33" spans="1:16">
      <c r="A33" s="4" t="s">
        <v>151</v>
      </c>
      <c r="B33" s="5" t="n">
        <v>1638</v>
      </c>
      <c r="E33" s="5" t="n">
        <v>1638</v>
      </c>
    </row>
    <row r="34" spans="1:16">
      <c r="A34" s="4" t="s">
        <v>152</v>
      </c>
      <c r="B34" s="5" t="n">
        <v>-31686</v>
      </c>
      <c r="G34" s="5" t="n">
        <v>-31860</v>
      </c>
      <c r="H34" s="5" t="n">
        <v>174</v>
      </c>
    </row>
    <row r="35" spans="1:16">
      <c r="A35" s="4" t="s">
        <v>162</v>
      </c>
      <c r="C35" s="5" t="n">
        <v>337483</v>
      </c>
      <c r="D35" s="5" t="n">
        <v>123261</v>
      </c>
    </row>
    <row r="36" spans="1:16">
      <c r="A36" s="4" t="s">
        <v>163</v>
      </c>
      <c r="B36" s="5" t="n">
        <v>478450</v>
      </c>
      <c r="C36" s="6" t="n">
        <v>965221</v>
      </c>
      <c r="D36" s="6" t="n">
        <v>12</v>
      </c>
      <c r="E36" s="5" t="n">
        <v>87828</v>
      </c>
      <c r="F36" s="5" t="n">
        <v>-1308</v>
      </c>
      <c r="G36" s="5" t="n">
        <v>-581622</v>
      </c>
      <c r="H36" s="5" t="n">
        <v>8319</v>
      </c>
    </row>
    <row r="37" spans="1:16">
      <c r="A37" s="3" t="s">
        <v>144</v>
      </c>
    </row>
    <row r="38" spans="1:16">
      <c r="A38" s="4" t="s">
        <v>145</v>
      </c>
      <c r="D38" s="5" t="n">
        <v>923</v>
      </c>
    </row>
    <row r="39" spans="1:16">
      <c r="A39" s="4" t="s">
        <v>146</v>
      </c>
      <c r="B39" s="5" t="n">
        <v>771</v>
      </c>
      <c r="E39" s="5" t="n">
        <v>771</v>
      </c>
    </row>
    <row r="40" spans="1:16">
      <c r="A40" s="4" t="s">
        <v>147</v>
      </c>
      <c r="B40" s="5" t="n">
        <v>90</v>
      </c>
      <c r="E40" s="5" t="n">
        <v>90</v>
      </c>
    </row>
    <row r="41" spans="1:16">
      <c r="A41" s="4" t="s">
        <v>159</v>
      </c>
      <c r="D41" s="5" t="n">
        <v>1721</v>
      </c>
    </row>
    <row r="42" spans="1:16">
      <c r="A42" s="4" t="s">
        <v>149</v>
      </c>
      <c r="D42" s="5" t="n">
        <v>-14</v>
      </c>
    </row>
    <row r="43" spans="1:16">
      <c r="A43" s="4" t="s">
        <v>160</v>
      </c>
      <c r="N43" s="5" t="n">
        <v>33470</v>
      </c>
      <c r="P43" s="5" t="n">
        <v>2419</v>
      </c>
    </row>
    <row r="44" spans="1:16">
      <c r="A44" s="4" t="s">
        <v>161</v>
      </c>
      <c r="M44" s="6" t="n">
        <v>398082</v>
      </c>
      <c r="N44" s="6" t="n">
        <v>398082</v>
      </c>
      <c r="O44" s="6" t="n">
        <v>28798</v>
      </c>
      <c r="P44" s="6" t="n">
        <v>28798</v>
      </c>
    </row>
    <row r="45" spans="1:16">
      <c r="A45" s="4" t="s">
        <v>150</v>
      </c>
      <c r="B45" s="5" t="n">
        <v>-246</v>
      </c>
      <c r="F45" s="5" t="n">
        <v>-246</v>
      </c>
    </row>
    <row r="46" spans="1:16">
      <c r="A46" s="4" t="s">
        <v>151</v>
      </c>
      <c r="B46" s="5" t="n">
        <v>10515</v>
      </c>
      <c r="E46" s="5" t="n">
        <v>10515</v>
      </c>
    </row>
    <row r="47" spans="1:16">
      <c r="A47" s="4" t="s">
        <v>152</v>
      </c>
      <c r="B47" s="5" t="n">
        <v>-47696</v>
      </c>
      <c r="G47" s="5" t="n">
        <v>-47672</v>
      </c>
      <c r="H47" s="5" t="n">
        <v>-24</v>
      </c>
    </row>
    <row r="48" spans="1:16">
      <c r="A48" s="4" t="s">
        <v>155</v>
      </c>
      <c r="C48" s="5" t="n">
        <v>373372</v>
      </c>
      <c r="D48" s="5" t="n">
        <v>125891</v>
      </c>
    </row>
    <row r="49" spans="1:16">
      <c r="A49" s="4" t="s">
        <v>156</v>
      </c>
      <c r="B49" s="5" t="n">
        <v>868764</v>
      </c>
      <c r="C49" s="6" t="n">
        <v>1392101</v>
      </c>
      <c r="D49" s="6" t="n">
        <v>12</v>
      </c>
      <c r="E49" s="5" t="n">
        <v>99204</v>
      </c>
      <c r="F49" s="5" t="n">
        <v>-1554</v>
      </c>
      <c r="G49" s="5" t="n">
        <v>-629294</v>
      </c>
      <c r="H49" s="5" t="n">
        <v>8295</v>
      </c>
    </row>
    <row r="50" spans="1:16">
      <c r="A50" s="4" t="s">
        <v>164</v>
      </c>
      <c r="C50" s="5" t="n">
        <v>373372</v>
      </c>
      <c r="D50" s="5" t="n">
        <v>127573</v>
      </c>
    </row>
    <row r="51" spans="1:16">
      <c r="A51" s="4" t="s">
        <v>165</v>
      </c>
      <c r="B51" s="5" t="n">
        <v>841606</v>
      </c>
      <c r="C51" s="6" t="n">
        <v>1392101</v>
      </c>
      <c r="D51" s="6" t="n">
        <v>13</v>
      </c>
      <c r="E51" s="5" t="n">
        <v>105633</v>
      </c>
      <c r="F51" s="5" t="n">
        <v>-498</v>
      </c>
      <c r="G51" s="5" t="n">
        <v>-665563</v>
      </c>
      <c r="H51" s="5" t="n">
        <v>9920</v>
      </c>
    </row>
    <row r="52" spans="1:16">
      <c r="A52" s="3" t="s">
        <v>144</v>
      </c>
    </row>
    <row r="53" spans="1:16">
      <c r="A53" s="4" t="s">
        <v>145</v>
      </c>
      <c r="D53" s="5" t="n">
        <v>2694</v>
      </c>
    </row>
    <row r="54" spans="1:16">
      <c r="A54" s="4" t="s">
        <v>146</v>
      </c>
      <c r="B54" s="5" t="n">
        <v>2907</v>
      </c>
      <c r="E54" s="5" t="n">
        <v>2907</v>
      </c>
    </row>
    <row r="55" spans="1:16">
      <c r="A55" s="4" t="s">
        <v>147</v>
      </c>
      <c r="B55" s="5" t="n">
        <v>88</v>
      </c>
      <c r="E55" s="5" t="n">
        <v>88</v>
      </c>
    </row>
    <row r="56" spans="1:16">
      <c r="A56" s="4" t="s">
        <v>159</v>
      </c>
      <c r="I56" s="5" t="n">
        <v>505</v>
      </c>
    </row>
    <row r="57" spans="1:16">
      <c r="A57" s="4" t="s">
        <v>150</v>
      </c>
      <c r="B57" s="5" t="n">
        <v>420</v>
      </c>
      <c r="F57" s="5" t="n">
        <v>420</v>
      </c>
    </row>
    <row r="58" spans="1:16">
      <c r="A58" s="4" t="s">
        <v>151</v>
      </c>
      <c r="B58" s="5" t="n">
        <v>3639</v>
      </c>
      <c r="E58" s="5" t="n">
        <v>3639</v>
      </c>
    </row>
    <row r="59" spans="1:16">
      <c r="A59" s="4" t="s">
        <v>152</v>
      </c>
      <c r="B59" s="5" t="n">
        <v>-31881</v>
      </c>
      <c r="G59" s="5" t="n">
        <v>-33332</v>
      </c>
      <c r="H59" s="5" t="n">
        <v>1451</v>
      </c>
    </row>
    <row r="60" spans="1:16">
      <c r="A60" s="4" t="s">
        <v>166</v>
      </c>
      <c r="C60" s="5" t="n">
        <v>373372</v>
      </c>
      <c r="D60" s="5" t="n">
        <v>130772</v>
      </c>
    </row>
    <row r="61" spans="1:16">
      <c r="A61" s="4" t="s">
        <v>167</v>
      </c>
      <c r="B61" s="5" t="n">
        <v>816779</v>
      </c>
      <c r="C61" s="6" t="n">
        <v>1392101</v>
      </c>
      <c r="D61" s="6" t="n">
        <v>13</v>
      </c>
      <c r="E61" s="5" t="n">
        <v>112267</v>
      </c>
      <c r="F61" s="5" t="n">
        <v>-78</v>
      </c>
      <c r="G61" s="5" t="n">
        <v>-698895</v>
      </c>
      <c r="H61" s="5" t="n">
        <v>11371</v>
      </c>
    </row>
    <row r="62" spans="1:16">
      <c r="A62" s="4" t="s">
        <v>164</v>
      </c>
      <c r="C62" s="5" t="n">
        <v>373372</v>
      </c>
      <c r="D62" s="5" t="n">
        <v>127573</v>
      </c>
    </row>
    <row r="63" spans="1:16">
      <c r="A63" s="4" t="s">
        <v>165</v>
      </c>
      <c r="B63" s="6" t="n">
        <v>841606</v>
      </c>
      <c r="C63" s="6" t="n">
        <v>1392101</v>
      </c>
      <c r="D63" s="6" t="n">
        <v>13</v>
      </c>
      <c r="E63" s="5" t="n">
        <v>105633</v>
      </c>
      <c r="F63" s="5" t="n">
        <v>-498</v>
      </c>
      <c r="G63" s="5" t="n">
        <v>-665563</v>
      </c>
      <c r="H63" s="5" t="n">
        <v>9920</v>
      </c>
    </row>
    <row r="64" spans="1:16">
      <c r="A64" s="3" t="s">
        <v>144</v>
      </c>
    </row>
    <row r="65" spans="1:16">
      <c r="A65" s="4" t="s">
        <v>145</v>
      </c>
      <c r="B65" s="5" t="n">
        <v>11636</v>
      </c>
    </row>
    <row r="66" spans="1:16">
      <c r="A66" s="4" t="s">
        <v>147</v>
      </c>
      <c r="B66" s="6" t="n">
        <v>214</v>
      </c>
    </row>
    <row r="67" spans="1:16">
      <c r="A67" s="4" t="s">
        <v>150</v>
      </c>
      <c r="B67" s="5" t="n">
        <v>511</v>
      </c>
    </row>
    <row r="68" spans="1:16">
      <c r="A68" s="4" t="s">
        <v>152</v>
      </c>
      <c r="B68" s="5" t="n">
        <v>-479263</v>
      </c>
    </row>
    <row r="69" spans="1:16">
      <c r="A69" s="4" t="s">
        <v>168</v>
      </c>
      <c r="C69" s="5" t="n">
        <v>0</v>
      </c>
      <c r="D69" s="5" t="n">
        <v>549015</v>
      </c>
    </row>
    <row r="70" spans="1:16">
      <c r="A70" s="4" t="s">
        <v>169</v>
      </c>
      <c r="B70" s="5" t="n">
        <v>747231</v>
      </c>
      <c r="C70" s="6" t="n">
        <v>0</v>
      </c>
      <c r="D70" s="6" t="n">
        <v>55</v>
      </c>
      <c r="E70" s="5" t="n">
        <v>1879601</v>
      </c>
      <c r="F70" s="5" t="n">
        <v>13</v>
      </c>
      <c r="G70" s="5" t="n">
        <v>-1147618</v>
      </c>
      <c r="H70" s="5" t="n">
        <v>15180</v>
      </c>
    </row>
    <row r="71" spans="1:16">
      <c r="A71" s="4" t="s">
        <v>170</v>
      </c>
      <c r="C71" s="5" t="n">
        <v>373372</v>
      </c>
      <c r="D71" s="5" t="n">
        <v>130772</v>
      </c>
    </row>
    <row r="72" spans="1:16">
      <c r="A72" s="4" t="s">
        <v>171</v>
      </c>
      <c r="B72" s="5" t="n">
        <v>816779</v>
      </c>
      <c r="C72" s="6" t="n">
        <v>1392101</v>
      </c>
      <c r="D72" s="6" t="n">
        <v>13</v>
      </c>
      <c r="E72" s="5" t="n">
        <v>112267</v>
      </c>
      <c r="F72" s="5" t="n">
        <v>-78</v>
      </c>
      <c r="G72" s="5" t="n">
        <v>-698895</v>
      </c>
      <c r="H72" s="5" t="n">
        <v>11371</v>
      </c>
    </row>
    <row r="73" spans="1:16">
      <c r="A73" s="3" t="s">
        <v>144</v>
      </c>
    </row>
    <row r="74" spans="1:16">
      <c r="A74" s="4" t="s">
        <v>145</v>
      </c>
      <c r="D74" s="5" t="n">
        <v>8046</v>
      </c>
    </row>
    <row r="75" spans="1:16">
      <c r="A75" s="4" t="s">
        <v>146</v>
      </c>
      <c r="B75" s="5" t="n">
        <v>6805</v>
      </c>
      <c r="D75" s="6" t="n">
        <v>1</v>
      </c>
      <c r="E75" s="5" t="n">
        <v>6804</v>
      </c>
    </row>
    <row r="76" spans="1:16">
      <c r="A76" s="4" t="s">
        <v>147</v>
      </c>
      <c r="B76" s="5" t="n">
        <v>69</v>
      </c>
      <c r="E76" s="5" t="n">
        <v>69</v>
      </c>
    </row>
    <row r="77" spans="1:16">
      <c r="A77" s="4" t="s">
        <v>148</v>
      </c>
      <c r="D77" s="5" t="n">
        <v>-10</v>
      </c>
    </row>
    <row r="78" spans="1:16">
      <c r="A78" s="4" t="s">
        <v>149</v>
      </c>
      <c r="D78" s="5" t="n">
        <v>-2</v>
      </c>
    </row>
    <row r="79" spans="1:16">
      <c r="A79" s="4" t="s">
        <v>172</v>
      </c>
      <c r="C79" s="5" t="n">
        <v>-373372</v>
      </c>
      <c r="D79" s="5" t="n">
        <v>373372</v>
      </c>
    </row>
    <row r="80" spans="1:16">
      <c r="A80" s="4" t="s">
        <v>173</v>
      </c>
      <c r="B80" s="5" t="n">
        <v>0</v>
      </c>
      <c r="C80" s="6" t="n">
        <v>-1392101</v>
      </c>
      <c r="D80" s="6" t="n">
        <v>37</v>
      </c>
      <c r="E80" s="5" t="n">
        <v>1392064</v>
      </c>
    </row>
    <row r="81" spans="1:16">
      <c r="A81" s="4" t="s">
        <v>160</v>
      </c>
      <c r="K81" s="5" t="n">
        <v>30388</v>
      </c>
    </row>
    <row r="82" spans="1:16">
      <c r="A82" s="4" t="s">
        <v>174</v>
      </c>
      <c r="J82" s="6" t="n">
        <v>0</v>
      </c>
      <c r="K82" s="6" t="n">
        <v>3</v>
      </c>
      <c r="L82" s="6" t="n">
        <v>-3</v>
      </c>
    </row>
    <row r="83" spans="1:16">
      <c r="A83" s="4" t="s">
        <v>150</v>
      </c>
      <c r="B83" s="5" t="n">
        <v>-41</v>
      </c>
      <c r="F83" s="5" t="n">
        <v>-41</v>
      </c>
    </row>
    <row r="84" spans="1:16">
      <c r="A84" s="4" t="s">
        <v>151</v>
      </c>
      <c r="B84" s="5" t="n">
        <v>285787</v>
      </c>
      <c r="E84" s="5" t="n">
        <v>285787</v>
      </c>
    </row>
    <row r="85" spans="1:16">
      <c r="A85" s="4" t="s">
        <v>152</v>
      </c>
      <c r="B85" s="5" t="n">
        <v>-359616</v>
      </c>
      <c r="G85" s="5" t="n">
        <v>-359562</v>
      </c>
      <c r="H85" s="5" t="n">
        <v>-54</v>
      </c>
    </row>
    <row r="86" spans="1:16">
      <c r="A86" s="4" t="s">
        <v>175</v>
      </c>
      <c r="C86" s="5" t="n">
        <v>0</v>
      </c>
      <c r="D86" s="5" t="n">
        <v>542566</v>
      </c>
    </row>
    <row r="87" spans="1:16">
      <c r="A87" s="4" t="s">
        <v>176</v>
      </c>
      <c r="B87" s="5" t="n">
        <v>749783</v>
      </c>
      <c r="C87" s="6" t="n">
        <v>0</v>
      </c>
      <c r="D87" s="6" t="n">
        <v>54</v>
      </c>
      <c r="E87" s="5" t="n">
        <v>1796988</v>
      </c>
      <c r="F87" s="5" t="n">
        <v>-119</v>
      </c>
      <c r="G87" s="5" t="n">
        <v>-1058457</v>
      </c>
      <c r="H87" s="5" t="n">
        <v>11317</v>
      </c>
    </row>
    <row r="88" spans="1:16">
      <c r="A88" s="3" t="s">
        <v>144</v>
      </c>
    </row>
    <row r="89" spans="1:16">
      <c r="A89" s="4" t="s">
        <v>145</v>
      </c>
      <c r="D89" s="5" t="n">
        <v>896</v>
      </c>
    </row>
    <row r="90" spans="1:16">
      <c r="A90" s="4" t="s">
        <v>146</v>
      </c>
      <c r="B90" s="5" t="n">
        <v>1345</v>
      </c>
      <c r="D90" s="6" t="n">
        <v>0</v>
      </c>
      <c r="E90" s="5" t="n">
        <v>1345</v>
      </c>
    </row>
    <row r="91" spans="1:16">
      <c r="A91" s="4" t="s">
        <v>147</v>
      </c>
      <c r="B91" s="5" t="n">
        <v>57</v>
      </c>
      <c r="E91" s="5" t="n">
        <v>57</v>
      </c>
    </row>
    <row r="92" spans="1:16">
      <c r="A92" s="4" t="s">
        <v>160</v>
      </c>
      <c r="K92" s="5" t="n">
        <v>5217</v>
      </c>
    </row>
    <row r="93" spans="1:16">
      <c r="A93" s="4" t="s">
        <v>174</v>
      </c>
      <c r="J93" s="6" t="n">
        <v>0</v>
      </c>
      <c r="K93" s="6" t="n">
        <v>1</v>
      </c>
      <c r="L93" s="6" t="n">
        <v>-1</v>
      </c>
    </row>
    <row r="94" spans="1:16">
      <c r="A94" s="4" t="s">
        <v>177</v>
      </c>
      <c r="D94" s="5" t="n">
        <v>336</v>
      </c>
    </row>
    <row r="95" spans="1:16">
      <c r="A95" s="4" t="s">
        <v>178</v>
      </c>
      <c r="B95" s="5" t="n">
        <v>7351</v>
      </c>
      <c r="E95" s="5" t="n">
        <v>7351</v>
      </c>
    </row>
    <row r="96" spans="1:16">
      <c r="A96" s="4" t="s">
        <v>179</v>
      </c>
      <c r="B96" s="5" t="n">
        <v>3840</v>
      </c>
      <c r="H96" s="5" t="n">
        <v>3840</v>
      </c>
    </row>
    <row r="97" spans="1:16">
      <c r="A97" s="4" t="s">
        <v>180</v>
      </c>
      <c r="B97" s="5" t="n">
        <v>-1372</v>
      </c>
      <c r="H97" s="5" t="n">
        <v>-1372</v>
      </c>
    </row>
    <row r="98" spans="1:16">
      <c r="A98" s="4" t="s">
        <v>150</v>
      </c>
      <c r="B98" s="5" t="n">
        <v>132</v>
      </c>
      <c r="F98" s="5" t="n">
        <v>132</v>
      </c>
    </row>
    <row r="99" spans="1:16">
      <c r="A99" s="4" t="s">
        <v>151</v>
      </c>
      <c r="B99" s="5" t="n">
        <v>73861</v>
      </c>
      <c r="E99" s="5" t="n">
        <v>73861</v>
      </c>
    </row>
    <row r="100" spans="1:16">
      <c r="A100" s="4" t="s">
        <v>152</v>
      </c>
      <c r="B100" s="5" t="n">
        <v>-87766</v>
      </c>
      <c r="G100" s="5" t="n">
        <v>-89161</v>
      </c>
      <c r="H100" s="5" t="n">
        <v>1395</v>
      </c>
    </row>
    <row r="101" spans="1:16">
      <c r="A101" s="4" t="s">
        <v>168</v>
      </c>
      <c r="C101" s="5" t="n">
        <v>0</v>
      </c>
      <c r="D101" s="5" t="n">
        <v>549015</v>
      </c>
    </row>
    <row r="102" spans="1:16">
      <c r="A102" s="4" t="s">
        <v>169</v>
      </c>
      <c r="B102" s="6" t="n">
        <v>747231</v>
      </c>
      <c r="C102" s="6" t="n">
        <v>0</v>
      </c>
      <c r="D102" s="6" t="n">
        <v>55</v>
      </c>
      <c r="E102" s="6" t="n">
        <v>1879601</v>
      </c>
      <c r="F102" s="6" t="n">
        <v>13</v>
      </c>
      <c r="G102" s="6" t="n">
        <v>-1147618</v>
      </c>
      <c r="H102" s="6" t="n">
        <v>15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1</v>
      </c>
      <c r="B1" s="2" t="s">
        <v>1</v>
      </c>
    </row>
    <row r="2" spans="1:3">
      <c r="B2" s="2" t="s">
        <v>2</v>
      </c>
      <c r="C2" s="2" t="s">
        <v>98</v>
      </c>
    </row>
    <row r="3" spans="1:3">
      <c r="A3" s="3" t="s">
        <v>182</v>
      </c>
    </row>
    <row r="4" spans="1:3">
      <c r="A4" s="4" t="s">
        <v>112</v>
      </c>
      <c r="B4" s="6" t="n">
        <v>-479263</v>
      </c>
      <c r="C4" s="6" t="n">
        <v>-104258</v>
      </c>
    </row>
    <row r="5" spans="1:3">
      <c r="A5" s="3" t="s">
        <v>183</v>
      </c>
    </row>
    <row r="6" spans="1:3">
      <c r="A6" s="4" t="s">
        <v>184</v>
      </c>
      <c r="B6" s="5" t="n">
        <v>20419</v>
      </c>
      <c r="C6" s="5" t="n">
        <v>11227</v>
      </c>
    </row>
    <row r="7" spans="1:3">
      <c r="A7" s="4" t="s">
        <v>185</v>
      </c>
      <c r="B7" s="5" t="n">
        <v>0</v>
      </c>
      <c r="C7" s="5" t="n">
        <v>2165</v>
      </c>
    </row>
    <row r="8" spans="1:3">
      <c r="A8" s="4" t="s">
        <v>151</v>
      </c>
      <c r="B8" s="5" t="n">
        <v>363287</v>
      </c>
      <c r="C8" s="5" t="n">
        <v>18271</v>
      </c>
    </row>
    <row r="9" spans="1:3">
      <c r="A9" s="4" t="s">
        <v>186</v>
      </c>
      <c r="B9" s="5" t="n">
        <v>5522</v>
      </c>
      <c r="C9" s="5" t="n">
        <v>1965</v>
      </c>
    </row>
    <row r="10" spans="1:3">
      <c r="A10" s="4" t="s">
        <v>187</v>
      </c>
      <c r="B10" s="5" t="n">
        <v>-2077</v>
      </c>
      <c r="C10" s="5" t="n">
        <v>-1589</v>
      </c>
    </row>
    <row r="11" spans="1:3">
      <c r="A11" s="4" t="s">
        <v>188</v>
      </c>
      <c r="B11" s="5" t="n">
        <v>-5791</v>
      </c>
      <c r="C11" s="5" t="n">
        <v>-287</v>
      </c>
    </row>
    <row r="12" spans="1:3">
      <c r="A12" s="4" t="s">
        <v>189</v>
      </c>
      <c r="B12" s="5" t="n">
        <v>-742</v>
      </c>
      <c r="C12" s="5" t="n">
        <v>500</v>
      </c>
    </row>
    <row r="13" spans="1:3">
      <c r="A13" s="3" t="s">
        <v>190</v>
      </c>
    </row>
    <row r="14" spans="1:3">
      <c r="A14" s="4" t="s">
        <v>191</v>
      </c>
      <c r="B14" s="5" t="n">
        <v>2920</v>
      </c>
      <c r="C14" s="5" t="n">
        <v>-12315</v>
      </c>
    </row>
    <row r="15" spans="1:3">
      <c r="A15" s="4" t="s">
        <v>192</v>
      </c>
      <c r="B15" s="5" t="n">
        <v>-12049</v>
      </c>
      <c r="C15" s="5" t="n">
        <v>-38053</v>
      </c>
    </row>
    <row r="16" spans="1:3">
      <c r="A16" s="4" t="s">
        <v>76</v>
      </c>
      <c r="B16" s="5" t="n">
        <v>1005</v>
      </c>
      <c r="C16" s="5" t="n">
        <v>9251</v>
      </c>
    </row>
    <row r="17" spans="1:3">
      <c r="A17" s="4" t="s">
        <v>77</v>
      </c>
      <c r="B17" s="5" t="n">
        <v>879</v>
      </c>
      <c r="C17" s="5" t="n">
        <v>7488</v>
      </c>
    </row>
    <row r="18" spans="1:3">
      <c r="A18" s="4" t="s">
        <v>79</v>
      </c>
      <c r="B18" s="5" t="n">
        <v>62051</v>
      </c>
      <c r="C18" s="5" t="n">
        <v>64719</v>
      </c>
    </row>
    <row r="19" spans="1:3">
      <c r="A19" s="4" t="s">
        <v>193</v>
      </c>
      <c r="B19" s="5" t="n">
        <v>20935</v>
      </c>
      <c r="C19" s="5" t="n">
        <v>17462</v>
      </c>
    </row>
    <row r="20" spans="1:3">
      <c r="A20" s="4" t="s">
        <v>194</v>
      </c>
      <c r="B20" s="5" t="n">
        <v>-22904</v>
      </c>
      <c r="C20" s="5" t="n">
        <v>-23454</v>
      </c>
    </row>
    <row r="21" spans="1:3">
      <c r="A21" s="3" t="s">
        <v>195</v>
      </c>
    </row>
    <row r="22" spans="1:3">
      <c r="A22" s="4" t="s">
        <v>196</v>
      </c>
      <c r="B22" s="5" t="n">
        <v>-202895</v>
      </c>
      <c r="C22" s="5" t="n">
        <v>-734778</v>
      </c>
    </row>
    <row r="23" spans="1:3">
      <c r="A23" s="4" t="s">
        <v>197</v>
      </c>
      <c r="B23" s="5" t="n">
        <v>402255</v>
      </c>
      <c r="C23" s="5" t="n">
        <v>479291</v>
      </c>
    </row>
    <row r="24" spans="1:3">
      <c r="A24" s="4" t="s">
        <v>198</v>
      </c>
      <c r="B24" s="5" t="n">
        <v>166074</v>
      </c>
      <c r="C24" s="5" t="n">
        <v>11271</v>
      </c>
    </row>
    <row r="25" spans="1:3">
      <c r="A25" s="4" t="s">
        <v>199</v>
      </c>
      <c r="B25" s="5" t="n">
        <v>0</v>
      </c>
      <c r="C25" s="5" t="n">
        <v>-45313</v>
      </c>
    </row>
    <row r="26" spans="1:3">
      <c r="A26" s="4" t="s">
        <v>200</v>
      </c>
      <c r="B26" s="5" t="n">
        <v>0</v>
      </c>
      <c r="C26" s="5" t="n">
        <v>-2382</v>
      </c>
    </row>
    <row r="27" spans="1:3">
      <c r="A27" s="4" t="s">
        <v>201</v>
      </c>
      <c r="B27" s="5" t="n">
        <v>-38276</v>
      </c>
      <c r="C27" s="5" t="n">
        <v>-42704</v>
      </c>
    </row>
    <row r="28" spans="1:3">
      <c r="A28" s="4" t="s">
        <v>202</v>
      </c>
      <c r="B28" s="5" t="n">
        <v>0</v>
      </c>
      <c r="C28" s="5" t="n">
        <v>762</v>
      </c>
    </row>
    <row r="29" spans="1:3">
      <c r="A29" s="4" t="s">
        <v>203</v>
      </c>
      <c r="B29" s="5" t="n">
        <v>0</v>
      </c>
      <c r="C29" s="5" t="n">
        <v>-415</v>
      </c>
    </row>
    <row r="30" spans="1:3">
      <c r="A30" s="4" t="s">
        <v>204</v>
      </c>
      <c r="B30" s="5" t="n">
        <v>-9283</v>
      </c>
      <c r="C30" s="5" t="n">
        <v>-1610</v>
      </c>
    </row>
    <row r="31" spans="1:3">
      <c r="A31" s="4" t="s">
        <v>205</v>
      </c>
      <c r="B31" s="5" t="n">
        <v>2858</v>
      </c>
      <c r="C31" s="5" t="n">
        <v>190</v>
      </c>
    </row>
    <row r="32" spans="1:3">
      <c r="A32" s="4" t="s">
        <v>206</v>
      </c>
      <c r="B32" s="5" t="n">
        <v>320733</v>
      </c>
      <c r="C32" s="5" t="n">
        <v>-335688</v>
      </c>
    </row>
    <row r="33" spans="1:3">
      <c r="A33" s="3" t="s">
        <v>207</v>
      </c>
    </row>
    <row r="34" spans="1:3">
      <c r="A34" s="4" t="s">
        <v>208</v>
      </c>
      <c r="B34" s="5" t="n">
        <v>11612</v>
      </c>
      <c r="C34" s="5" t="n">
        <v>2637</v>
      </c>
    </row>
    <row r="35" spans="1:3">
      <c r="A35" s="4" t="s">
        <v>209</v>
      </c>
      <c r="B35" s="5" t="n">
        <v>-5000</v>
      </c>
      <c r="C35" s="5" t="n">
        <v>0</v>
      </c>
    </row>
    <row r="36" spans="1:3">
      <c r="A36" s="4" t="s">
        <v>210</v>
      </c>
      <c r="B36" s="5" t="n">
        <v>7351</v>
      </c>
      <c r="C36" s="5" t="n">
        <v>0</v>
      </c>
    </row>
    <row r="37" spans="1:3">
      <c r="A37" s="4" t="s">
        <v>211</v>
      </c>
      <c r="B37" s="5" t="n">
        <v>0</v>
      </c>
      <c r="C37" s="5" t="n">
        <v>426880</v>
      </c>
    </row>
    <row r="38" spans="1:3">
      <c r="A38" s="4" t="s">
        <v>179</v>
      </c>
      <c r="B38" s="5" t="n">
        <v>3840</v>
      </c>
      <c r="C38" s="5" t="n">
        <v>0</v>
      </c>
    </row>
    <row r="39" spans="1:3">
      <c r="A39" s="4" t="s">
        <v>180</v>
      </c>
      <c r="B39" s="5" t="n">
        <v>-1372</v>
      </c>
      <c r="C39" s="5" t="n">
        <v>0</v>
      </c>
    </row>
    <row r="40" spans="1:3">
      <c r="A40" s="4" t="s">
        <v>212</v>
      </c>
      <c r="B40" s="5" t="n">
        <v>0</v>
      </c>
      <c r="C40" s="5" t="n">
        <v>6084</v>
      </c>
    </row>
    <row r="41" spans="1:3">
      <c r="A41" s="4" t="s">
        <v>213</v>
      </c>
      <c r="B41" s="5" t="n">
        <v>-556</v>
      </c>
      <c r="C41" s="5" t="n">
        <v>-47</v>
      </c>
    </row>
    <row r="42" spans="1:3">
      <c r="A42" s="4" t="s">
        <v>214</v>
      </c>
      <c r="B42" s="5" t="n">
        <v>15875</v>
      </c>
      <c r="C42" s="5" t="n">
        <v>435554</v>
      </c>
    </row>
    <row r="43" spans="1:3">
      <c r="A43" s="4" t="s">
        <v>215</v>
      </c>
      <c r="B43" s="5" t="n">
        <v>313704</v>
      </c>
      <c r="C43" s="5" t="n">
        <v>76412</v>
      </c>
    </row>
    <row r="44" spans="1:3">
      <c r="A44" s="4" t="s">
        <v>216</v>
      </c>
      <c r="B44" s="5" t="n">
        <v>201260</v>
      </c>
      <c r="C44" s="5" t="n">
        <v>138063</v>
      </c>
    </row>
    <row r="45" spans="1:3">
      <c r="A45" s="4" t="s">
        <v>217</v>
      </c>
      <c r="B45" s="5" t="n">
        <v>514964</v>
      </c>
      <c r="C45" s="5" t="n">
        <v>214475</v>
      </c>
    </row>
    <row r="46" spans="1:3">
      <c r="A46" s="3" t="s">
        <v>218</v>
      </c>
    </row>
    <row r="47" spans="1:3">
      <c r="A47" s="4" t="s">
        <v>219</v>
      </c>
      <c r="B47" s="5" t="n">
        <v>1157</v>
      </c>
      <c r="C47" s="5" t="n">
        <v>298</v>
      </c>
    </row>
    <row r="48" spans="1:3">
      <c r="A48" s="3" t="s">
        <v>220</v>
      </c>
    </row>
    <row r="49" spans="1:3">
      <c r="A49" s="4" t="s">
        <v>221</v>
      </c>
      <c r="B49" s="5" t="n">
        <v>491</v>
      </c>
      <c r="C49" s="5" t="n">
        <v>770</v>
      </c>
    </row>
    <row r="50" spans="1:3">
      <c r="A50" s="4" t="s">
        <v>147</v>
      </c>
      <c r="B50" s="5" t="n">
        <v>214</v>
      </c>
      <c r="C50" s="5" t="n">
        <v>194</v>
      </c>
    </row>
    <row r="51" spans="1:3">
      <c r="A51" s="4" t="s">
        <v>222</v>
      </c>
      <c r="B51" s="6" t="n">
        <v>686</v>
      </c>
      <c r="C51" s="6" t="n">
        <v>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7:16:00Z</dcterms:created>
  <dcterms:modified xmlns:dcterms="http://purl.org/dc/terms/" xmlns:xsi="http://www.w3.org/2001/XMLSchema-instance" xsi:type="dcterms:W3CDTF">2019-12-04T17:16:00Z</dcterms:modified>
</cp:coreProperties>
</file>